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tock-Based Compensation Expens" sheetId="10" state="visible" r:id="rId10"/>
    <sheet xmlns:r="http://schemas.openxmlformats.org/officeDocument/2006/relationships" name="Earnings Per Common Share (EPS)"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Segment Reporting" sheetId="14" state="visible" r:id="rId14"/>
    <sheet xmlns:r="http://schemas.openxmlformats.org/officeDocument/2006/relationships" name="Recently Issued Financial Accou" sheetId="15" state="visible" r:id="rId15"/>
    <sheet xmlns:r="http://schemas.openxmlformats.org/officeDocument/2006/relationships" name="Income Taxes" sheetId="16" state="visible" r:id="rId16"/>
    <sheet xmlns:r="http://schemas.openxmlformats.org/officeDocument/2006/relationships" name="Revolving Credit Facility and L"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Issuance of Common Stock"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Stock-Based Compensation Expe_2" sheetId="26" state="visible" r:id="rId26"/>
    <sheet xmlns:r="http://schemas.openxmlformats.org/officeDocument/2006/relationships" name="Earnings Per Common Share (EP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Segment Reporting (Tables)" sheetId="30" state="visible" r:id="rId30"/>
    <sheet xmlns:r="http://schemas.openxmlformats.org/officeDocument/2006/relationships" name="Revolving Credit Facility and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Inventories (Details)" sheetId="35" state="visible" r:id="rId35"/>
    <sheet xmlns:r="http://schemas.openxmlformats.org/officeDocument/2006/relationships" name="Stock-Based Compensation Expe_3" sheetId="36" state="visible" r:id="rId36"/>
    <sheet xmlns:r="http://schemas.openxmlformats.org/officeDocument/2006/relationships" name="Stock-Based Compensation Expe_4" sheetId="37" state="visible" r:id="rId37"/>
    <sheet xmlns:r="http://schemas.openxmlformats.org/officeDocument/2006/relationships" name="Stock-Based Compensation Expe_5" sheetId="38" state="visible" r:id="rId38"/>
    <sheet xmlns:r="http://schemas.openxmlformats.org/officeDocument/2006/relationships" name="Earnings Per Common Share (EP_3" sheetId="39" state="visible" r:id="rId39"/>
    <sheet xmlns:r="http://schemas.openxmlformats.org/officeDocument/2006/relationships" name="Acquisitions - Narrative (Detai" sheetId="40" state="visible" r:id="rId40"/>
    <sheet xmlns:r="http://schemas.openxmlformats.org/officeDocument/2006/relationships" name="Acquisitions - Purchase Price A" sheetId="41" state="visible" r:id="rId41"/>
    <sheet xmlns:r="http://schemas.openxmlformats.org/officeDocument/2006/relationships" name="Acquisitions - Summary of Unaud" sheetId="42" state="visible" r:id="rId42"/>
    <sheet xmlns:r="http://schemas.openxmlformats.org/officeDocument/2006/relationships" name="Revenue from Contracts with C_3" sheetId="43" state="visible" r:id="rId43"/>
    <sheet xmlns:r="http://schemas.openxmlformats.org/officeDocument/2006/relationships" name="Segment Reporting - Narrative (" sheetId="44" state="visible" r:id="rId44"/>
    <sheet xmlns:r="http://schemas.openxmlformats.org/officeDocument/2006/relationships" name="Segment Reporting - Operating I" sheetId="45" state="visible" r:id="rId45"/>
    <sheet xmlns:r="http://schemas.openxmlformats.org/officeDocument/2006/relationships" name="Income Taxes - Narrative (Detai" sheetId="46" state="visible" r:id="rId46"/>
    <sheet xmlns:r="http://schemas.openxmlformats.org/officeDocument/2006/relationships" name="Revolving Credit Facility and_3" sheetId="47" state="visible" r:id="rId47"/>
    <sheet xmlns:r="http://schemas.openxmlformats.org/officeDocument/2006/relationships" name="Revolving Credit Facility and_4" sheetId="48" state="visible" r:id="rId48"/>
    <sheet xmlns:r="http://schemas.openxmlformats.org/officeDocument/2006/relationships" name="Revolving Credit Facility and_5" sheetId="49" state="visible" r:id="rId49"/>
    <sheet xmlns:r="http://schemas.openxmlformats.org/officeDocument/2006/relationships" name="Revolving Credit Facility and_6" sheetId="50" state="visible" r:id="rId50"/>
    <sheet xmlns:r="http://schemas.openxmlformats.org/officeDocument/2006/relationships" name="Derivatives - Narrative (Detail" sheetId="51" state="visible" r:id="rId51"/>
    <sheet xmlns:r="http://schemas.openxmlformats.org/officeDocument/2006/relationships" name="Derivatives - Forward Notional " sheetId="52" state="visible" r:id="rId52"/>
    <sheet xmlns:r="http://schemas.openxmlformats.org/officeDocument/2006/relationships" name="Derivatives - Fair Value of Der" sheetId="53" state="visible" r:id="rId53"/>
    <sheet xmlns:r="http://schemas.openxmlformats.org/officeDocument/2006/relationships" name="Derivatives - Amount of Gain (L" sheetId="54" state="visible" r:id="rId54"/>
    <sheet xmlns:r="http://schemas.openxmlformats.org/officeDocument/2006/relationships" name="Derivatives - Gain (Loss) in th" sheetId="55" state="visible" r:id="rId55"/>
    <sheet xmlns:r="http://schemas.openxmlformats.org/officeDocument/2006/relationships" name="Fair Value Measurements - Finan" sheetId="56" state="visible" r:id="rId56"/>
    <sheet xmlns:r="http://schemas.openxmlformats.org/officeDocument/2006/relationships" name="Fair Value Measurements - Liabi" sheetId="57" state="visible" r:id="rId57"/>
    <sheet xmlns:r="http://schemas.openxmlformats.org/officeDocument/2006/relationships" name="Fair Value Measurements - Fair " sheetId="58" state="visible" r:id="rId58"/>
    <sheet xmlns:r="http://schemas.openxmlformats.org/officeDocument/2006/relationships" name="Fair Value Measurements - Narr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mmitments and Contingencies (" sheetId="64" state="visible" r:id="rId64"/>
    <sheet xmlns:r="http://schemas.openxmlformats.org/officeDocument/2006/relationships" name="Issuance of Common Stock (Detai"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97">
  <si>
    <t>Document and Entity Information - shares</t>
  </si>
  <si>
    <t>9 Months Ended</t>
  </si>
  <si>
    <t>Sep. 30, 2018</t>
  </si>
  <si>
    <t>Nov. 05, 2018</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Dec. 31, 2017</t>
  </si>
  <si>
    <t>CURRENT ASSETS:</t>
  </si>
  <si>
    <t>Cash and cash equivalents</t>
  </si>
  <si>
    <t>Trade receivables — net of allowance for uncollectible accounts — 2018 — $1,921 and 2017 — $1,769</t>
  </si>
  <si>
    <t>Other receivables</t>
  </si>
  <si>
    <t>Inventories</t>
  </si>
  <si>
    <t>Prepaid expenses and other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Deferred income tax assets</t>
  </si>
  <si>
    <t>Other assets</t>
  </si>
  <si>
    <t>Total other assets</t>
  </si>
  <si>
    <t>TOTAL</t>
  </si>
  <si>
    <t>CURRENT LIABILITIES:</t>
  </si>
  <si>
    <t>Trade payables</t>
  </si>
  <si>
    <t>Accrued expenses</t>
  </si>
  <si>
    <t>Current portion of long-term debt</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OTHER LONG-TERM OBLIGATIONS</t>
  </si>
  <si>
    <t>Total liabilities</t>
  </si>
  <si>
    <t>COMMITMENTS AND CONTINGENCIES (Notes 5, 10, 11, and 14)</t>
  </si>
  <si>
    <t xml:space="preserve"> </t>
  </si>
  <si>
    <t>STOCKHOLDERS’ EQUITY:</t>
  </si>
  <si>
    <t>Preferred stock — 5,000 shares authorized as of September 30, 2018 and December 31, 2017; no shares issued</t>
  </si>
  <si>
    <t>Common stock, no par value; shares authorized — 2018 and 2017 - 100,000; issued and outstanding as of September 30, 2018 - 54,802 and December 31, 2017 - 50,248</t>
  </si>
  <si>
    <t>Retained earnings</t>
  </si>
  <si>
    <t>Accumulated other comprehensive income</t>
  </si>
  <si>
    <t>Total stockholders’ equity</t>
  </si>
  <si>
    <t>Developed technology — net of accumulated amortization — 2018 — $93,680 and 2017 — $72,420</t>
  </si>
  <si>
    <t>Intangible assets</t>
  </si>
  <si>
    <t>Other — net of accumulated amortization — 2018 — $46,088 and 2017 — $38,127</t>
  </si>
  <si>
    <t>CONSOLIDATED BALANCE SHEETS (Parenthetical) - USD ($) $ in Thousands</t>
  </si>
  <si>
    <t>Trade receivables, allowanc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Developed technology</t>
  </si>
  <si>
    <t>Intangibles, accumulated amortization</t>
  </si>
  <si>
    <t>Other</t>
  </si>
  <si>
    <t>CONSOLIDATED STATEMENTS OF INCOME - USD ($) shares in Thousands</t>
  </si>
  <si>
    <t>3 Months Ended</t>
  </si>
  <si>
    <t>Sep. 30, 2017</t>
  </si>
  <si>
    <t>Income Statement [Abstract]</t>
  </si>
  <si>
    <t>NET SALES</t>
  </si>
  <si>
    <t>COST OF SALES</t>
  </si>
  <si>
    <t>GROSS PROFIT</t>
  </si>
  <si>
    <t>OPERATING EXPENSES:</t>
  </si>
  <si>
    <t>Selling, general and administrative</t>
  </si>
  <si>
    <t>Research and development</t>
  </si>
  <si>
    <t>Intangible asset impairment charge</t>
  </si>
  <si>
    <t>Contingent consideration expense (benefit)</t>
  </si>
  <si>
    <t>Acquired in-process research and development</t>
  </si>
  <si>
    <t>Total operating expenses</t>
  </si>
  <si>
    <t>INCOME FROM OPERATIONS</t>
  </si>
  <si>
    <t>OTHER INCOME (EXPENSE):</t>
  </si>
  <si>
    <t>Interest income</t>
  </si>
  <si>
    <t>Interest expense</t>
  </si>
  <si>
    <t>Gain on bargain purchase</t>
  </si>
  <si>
    <t>Other income (expense) - net</t>
  </si>
  <si>
    <t>Other income (expense) — net</t>
  </si>
  <si>
    <t>INCOME (LOSS) BEFORE INCOME TAXES</t>
  </si>
  <si>
    <t>INCOME TAX EXPENSE</t>
  </si>
  <si>
    <t>NET INCOME (LOSS)</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benefit (expense)</t>
  </si>
  <si>
    <t>Foreign currency translation adjustment</t>
  </si>
  <si>
    <t>Less income tax (expense)</t>
  </si>
  <si>
    <t>Total other comprehensive income (loss)</t>
  </si>
  <si>
    <t>Total comprehensive income (loss)</t>
  </si>
  <si>
    <t>CONSOLIDATED STATEMENTS OF CASH FLOWS - USD ($) $ in Thousands</t>
  </si>
  <si>
    <t>CASH FLOWS FROM OPERATING ACTIVITIES:</t>
  </si>
  <si>
    <t>Adjustments to reconcile net income to net cash provided by operating activities:</t>
  </si>
  <si>
    <t>Depreciation and amortization</t>
  </si>
  <si>
    <t>Loss on sales and/or abandonment of property and equipment</t>
  </si>
  <si>
    <t>Write-off of patents and intangible assets</t>
  </si>
  <si>
    <t>Amortization of deferred credits</t>
  </si>
  <si>
    <t>Amortization of long-term debt issuance costs</t>
  </si>
  <si>
    <t>Deferred income taxes</t>
  </si>
  <si>
    <t>Stock-based compensation expense</t>
  </si>
  <si>
    <t>Changes in operating assets and liabilities, net of effects from acquisitions:</t>
  </si>
  <si>
    <t>Trade receivables</t>
  </si>
  <si>
    <t>Prepaid expenses and other current assets</t>
  </si>
  <si>
    <t>Deferred compensation payable</t>
  </si>
  <si>
    <t>Other long-term obligations</t>
  </si>
  <si>
    <t>Total adjustments</t>
  </si>
  <si>
    <t>Net cash provided by operating activities</t>
  </si>
  <si>
    <t>Capital expenditures for:</t>
  </si>
  <si>
    <t>Property and equipment</t>
  </si>
  <si>
    <t>Proceeds from the sale of property and equipment</t>
  </si>
  <si>
    <t>Issuance of note receivable</t>
  </si>
  <si>
    <t>Cash paid in acquisitions, net of cash acquired</t>
  </si>
  <si>
    <t>Net cash used in investing activities</t>
  </si>
  <si>
    <t>CASH FLOWS FROM FINANCING ACTIVITIES:</t>
  </si>
  <si>
    <t>Proceeds from issuance of common stock</t>
  </si>
  <si>
    <t>Offering costs</t>
  </si>
  <si>
    <t>Proceeds from issuance of long-term debt</t>
  </si>
  <si>
    <t>Payments on long-term debt</t>
  </si>
  <si>
    <t>Contingent payments related to acquisitions</t>
  </si>
  <si>
    <t>Payment of taxes related to an exchange of common stock</t>
  </si>
  <si>
    <t>Net cash provided by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468 and $371, respectively)</t>
  </si>
  <si>
    <t>Income taxes</t>
  </si>
  <si>
    <t>Cash Flow, Noncash Investing and Financing Activities Disclosure [Abstract]</t>
  </si>
  <si>
    <t>Property and equipment purchases in accounts payable</t>
  </si>
  <si>
    <t>Acquisition purchases in accrued expenses and other long-term obligations</t>
  </si>
  <si>
    <t>Merit common stock surrendered (43 and 0 shares, respectively) in exchange for exercise of stock options</t>
  </si>
  <si>
    <t>CONSOLIDATED STATEMENTS OF CASH FLOWS (Parenthetical) - USD ($) shares in Thousands, $ in Thousands</t>
  </si>
  <si>
    <t>Statement of Cash Flows [Abstract]</t>
  </si>
  <si>
    <t>Net capitalized interest</t>
  </si>
  <si>
    <t>Merit common stock surrendered in exchange for exercise of stock options (in shares)</t>
  </si>
  <si>
    <t>Basis of Presentation</t>
  </si>
  <si>
    <t>Organization, Consolidation and Presentation of Financial Statements [Abstract]</t>
  </si>
  <si>
    <t>Basis of Presentation. The interim consolidated financial statements of Merit Medical Systems, Inc. ("Merit," "we" or "us") for the three and nine-month periods ended September 30, 2018 and 2017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September 30, 2018 and December 31, 2017, and our results of operations and cash flows for the three and nine-month periods ended September 30, 2018 and 2017. The results of operations for the three and nine-month periods ended September 30, 2018 and 2017 are not necessarily indicative of the results for a full-year period. These interim consolidated financial statements should be read in conjunction with the financial statements included in our Annual Report on Form 10-K (the "2017 Form 10-K") for the year ended December 31, 2017, which was filed with the Securities and Exchange Commission (the "SEC") on March 1, 2018.</t>
  </si>
  <si>
    <t>Inventory Disclosure [Abstract]</t>
  </si>
  <si>
    <t xml:space="preserve">Inventories. Inventories at September 30, 2018 and December 31, 2017, consisted of the following (in thousands): September 30, December 31, 2018 2017 Finished goods $ 103,258 $ 86,555 Work-in-process 20,546 12,799 Raw materials 57,635 55,934 Total Inventories $ 181,439 $ 155,288 </t>
  </si>
  <si>
    <t>Stock-Based Compensation Expense</t>
  </si>
  <si>
    <t>Disclosure of Compensation Related Costs, Share-based Payments [Abstract]</t>
  </si>
  <si>
    <t xml:space="preserve">Stock-Based Compensation Expense. Stock-based compensation expense before income tax expense for the three and nine months ended September 30, 2018 and 2017, consisted of the following (in thousands): Three Months Ended September 30, Nine Months Ended September 30, 2018 2017 2018 2017 Cost of sales $ 241 $ 189 $ 657 $ 453 Research and development 141 110 412 262 Selling, general and administrative 1,291 893 3,425 2,168 Stock-based compensation expense before taxes $ 1,673 $ 1,192 $ 4,494 $ 2,883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September 30, 2018, the total remaining unrecognized compensation cost related to non-vested stock options, net of expected forfeitures, was approximately $20.7 million and is expected to be recognized over a weighted average period of 3.25 years. During the three-month period ended September 30, 2018, we did not grant any new stock-based awards. During the nine-month period ended September 30, 2018, we granted stock-based awards representing 692,002 shares of our common stock. During the three and nine-month periods ended September 30, 2017, we granted stock-based awards representing 20,000 and approximately 1.3 million shares of our common stock, respectively.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Nine Months Ended September 30, 2018 2017 Risk-free interest rate 2.63% - 2.77% 1.77% - 1.83% Expected option life 5.0 years 5.0 years Expected dividend yield — — Expected price volatility 34.06% - 34.32% 33.81% - 34.07% </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8: Basic EPS $ 16,619 53,431 $ 0.31 $ 32,828 51,434 $ 0.64 Effect of dilutive stock options and warrants 1,672 1,662 Diluted EPS $ 16,619 55,103 $ 0.30 $ 32,828 53,096 $ 0.62 Stock options excluded from the calculation of common stock equivalents as the impact was anti-dilutive 667 462 Period ended September 30, 2017: Basic EPS $ (3,569) 50,150 $ (0.07) $ 20,717 48,332 $ 0.43 Effect of dilutive stock options and warrants 1,449 1,223 Diluted EPS $ (3,569) 51,599 $ (0.07) $ 20,717 49,555 $ 0.42 Stock options excluded from the calculation of common stock equivalents as the impact was anti-dilutive 200 434 </t>
  </si>
  <si>
    <t>Acquisitions</t>
  </si>
  <si>
    <t>Business Combinations [Abstract]</t>
  </si>
  <si>
    <t>Acquisitions. During July 2018, we purchased 1,786,000 preferred limited liability company units of Cagent Vascular, LLC, a medical device company ("Cagent"), for approximately $2.2 million. Our investment has been accounted for as an equity investment reflected within other assets in the accompanying consolidated balance sheets because we are not able to exercise significant influence over the operations of Cagent. Our total investment in Cagent represents an ownership of approximately 19.5% of the outstanding limited liability company units.On May 23, 2018, we entered into an asset purchase agreement with DirectACCESS Medical, LLC (“DirectACCESS”) to acquire its assets, including, certain product distribution agreements for the FirstChoice™ Ultra High Pressure PTA Balloon Catheter. We accounted for this acquisition as a business combination. The purchase price for the assets was approximately $7.3 million. The sales and results of operations related to the acquisition have been included in our cardiovascular segment since the acquisition date and were not material. Acquisition-related costs associated with the DirectACCESS acquisition, which were included in selling, general and administrative expenses in our consolidated statements of income, were not material. The purchase price was preliminarily allocated as follows (in thousands): Inventories $ 971 Intangibles Developed technology 4,840 Customer list 120 Trademarks 400 Goodwill 938 Total assets acquired $ 7,269 We are amortizing the developed technology intangible asset over ten years, the related trademarks over ten years and the customer list on an accelerated basis over five years. The total weighted-average amortization period for these acquired intangible assets is approximately 9.9 years. On May 18, 2018, we paid $750,000 for a distribution agreement with QXMédical, LLC ("QXMédical") for the Q50® PLUS Stent Graft Balloon Catheter. We accounted for this acquisition as an asset purchase. We are amortizing the distribution agreement as an intangible asset over a period of ten years. On April 6, 2018, we entered into long-term agreements with NinePoint Medical, Inc. (“NinePoint”), pursuant to which, we (a) became the exclusive worldwide distributor for the NvisionVLE® Imaging System with Real-time Targeting™ using Optical Coherence Tomography (OCT) and (b) acquired an option to purchase up to 100% of the outstanding equity in NinePoint throughout a three-month period commencing 18 months subsequent to the agreement date, both in exchange for total consideration of $10.0 million. We accounted for this transaction as an asset purchase. The results of operations related to the distribution agreement have been included in our endoscopy operating segment since the acquisition date. During the three and nine months ended September 30, 2018, our net sales of NinePoint products were approximately $1.4 million and $2.5 million, respectively. We believe the NinePoint products will enhance the product offerings of our endoscopy operating segment and will be another step in our strategy to add therapy and disease-state products to our portfolio. The NinePoint products have 510(k) clearance in the United States, and NinePoint is preparing a CE mark application. We plan to launch the NinePoint products globally on a measured basis. In addition, on April 6, 2018, we made a loan to NinePoint for $10.5 million with a maturity date of April 6, 2023, at which time the loan, together with accrued interest thereon, will be due and payable. The loan bears interest at an annual rate of 9% and is collateralized by NinePoint's rights, interest and title to the NvisionVLE® Imaging System and substantially all other assets of NinePoint. This loan has been recorded as a note receivable within other long-term assets in our consolidated balance sheets. On February 14, 2018, we acquired certain divested assets from Becton, Dickinson and Company ("BD"), for an aggregate purchase price of $100.3 million. The assets acquired include the soft tissue core needle biopsy products sold under the tradenames of Achieve® Programmable Automatic Biopsy System, Temno® Biopsy System, Tru-Cut® Biopsy Needles as well as Aspira® Pleural Effusion Drainage Kits, and the Aspira® Peritoneal Drainage System. We accounted for this acquisition as a business combination. During the three and nine-month periods ended September 30, 2018, our net sales of BD products were approximately $11.8 million and $30.3 million, respectively. It is not practical to separately report earnings related to the products acquired from BD, as we cannot split out sales costs related solely to the products we acquired from BD, principally because our sales representatives sell multiple products (including the products we acquired from BD) in our cardiovascular business segment. Acquisition-related costs associated with the BD acquisition, which are included in selling, general and administrative expenses in the accompanying consolidated statements of income, were approximately $1.8 million for the nine-month period ended September 30, 2018. The following table summarizes the purchase price allocated to the assets acquired from BD (in thousands): Inventories $ 5,804 Property and equipment 748 Intangibles Developed technology 74,000 Customer list 4,200 Trademarks 4,900 Goodwill 10,613 Total assets acquired $ 100,265 We are amortizing the developed technology intangible assets over eight years, the related trademarks over nine years, and the customer lists on an accelerated basis over seven years. The total weighted-average amortization period for these acquired intangible assets is approximately eight years. On October 2, 2017, we acquired a custom procedure pack business located in Melbourne, Australia from ITL Healthcare Pty Ltd. ("ITL"), for an aggregate purchase price of $11.3 million. We accounted for this acquisition as a business combination. The following table summarizes the aggregate purchase price allocated to the assets acquired from ITL (in thousands): Assets Acquired Trade receivables $ 1,287 Other receivables 56 Inventories 1,808 Prepaid expenses and other assets 65 Property and equipment 1,053 Intangibles Customer lists 5,940 Goodwill 3,945 Total assets acquired 14,154 Liabilities Assumed Trade payables (216) Accrued expenses (747) Deferred income tax liabilities (1,901) Total liabilities assumed (2,864) Total net assets acquired $ 11,290 We are amortizing the customer list on an accelerated basis over seven years. Acquisition-related costs associated with the ITL acquisition, which were included in selling, general and administrative expenses in the consolidated statements of income in the 2017 Form 10-K, were not material. The results of operations related to this acquisition have been included in our cardiovascular operating segment since the acquisition date. During the three and nine months ended September 30, 2018, our net sales of ITL products were approximately $1.9 million and $6.1 million, respectively. It is not practical to separately report the earnings related to the ITL acquisition, as we cannot split out sales costs related solely to the products we acquired from ITL, principally because our sales representatives sell multiple products (including the products we acquired from ITL) in our cardiovascular business segment. On August 4, 2017, we acquired from Laurane Medical S.A.S. ("Laurane") and its shareholders inventories and the intellectual property rights associated with certain manual bone biopsy devices, manual bone marrow needles and muscle biopsy kits for an aggregate purchase price of $16.5 million. We also recorded a contingent consideration liability of $5.5 million related to royalties potentially payable to Laurane's shareholders pursuant to the terms of an intellectual property purchase agreement. We accounted for this acquisition as a business combination. The following table summarizes the aggregate purchase price (including contingent royalty payment liabilities) allocated to the assets acquired from Laurane (in thousands): Inventories $ 594 Intangibles Developed technology 14,920 Customer list 120 Goodwill 6,366 Total assets acquired $ 22,000 We are amortizing the developed technology intangible asset over 12 years and the customer list on an accelerated basis over one year. The total weighted-average amortization period for these acquired intangible assets is 11.9 years. The sales and results of operations related to the acquisition have been included in our cardiovascular segment since the acquisition date and were not material. Acquisition-related costs associated with the Laurane acquisition, which were included in selling, general and administrative expenses in the consolidated statements of income of our 2017 Form 10-K, were not material. On July 3, 2017, we acquired from Osseon LLC (“Osseon”) substantially all the assets related to Osseon’s vertebral augmentation products. We accounted for this acquisition as a business combination. The purchase price for the assets was approximately $6.8 million. Acquisition-related costs associated with the Osseon acquisition, which were included in selling, general and administrative expenses in the consolidated statements of income of our 2017 Form 10-K, were not material. The results of operations related to this acquisition have been included in our cardiovascular segment since the acquisition date. During the three and nine months ended September 30, 2018, our net sales of Osseon products were approximately $478,000 and $1.6 million, respectively. It is not practical to separately report the earnings related to the Osseon acquisition, as we cannot split out sales costs related solely to the products we acquired from Osseon, principally because our sales representatives sell multiple products (including the products we acquired from Osseon) in our cardiovascular business segment. The following table summarizes the purchase price allocated to the assets acquired (in thousands): Inventories $ 979 Property and equipment 58 Intangibles Developed technology 5,400 Customer list 200 Goodwill 203 Total assets acquired $ 6,840 We are amortizing the developed technology intangible asset over nine years and customer lists on an accelerated basis over eight years. The total weighted-average amortization period for these acquired intangible assets is approximately 9.0 years. On May 1, 2017, we entered into an agreement and plan of merger with Vascular Access Technologies, Inc. ("VAT"), pursuant to which we acquired the SAFECVAD™ device. We accounted for this acquisition as a business combination. The purchase price for the acquisition was $5.0 million. We also recorded $4.9 million of contingent consideration related to royalties potentially payable to VAT pursuant to the merger agreement. The following table summarizes the purchase price allocated to the net assets acquired (in thousands): Intangibles Developed technology $ 7,800 In-process technology 920 Goodwill 4,281 Deferred tax liabilities (3,101) Total net assets acquired $ 9,900 We are amortizing the developed technology intangible asset over 15 years. The sales and results of operations related to the acquisition have been included in our cardiovascular segment since the acquisition date and were not material. Acquisition-related costs associated with the VAT acquisition, which were included in selling, general and administrative expenses in the consolidated statements of income of our 2017 Form 10-K, were not material. On January 31, 2017, we acquired the critical care division of Argon Medical Devices, Inc. ("Argon"), including a manufacturing facility in Singapore, the related commercial operations in Europe and Japan, and certain inventories and intellectual property rights within the United States. We made an initial payment of approximately $10.9 million and received a subsequent reduction to the purchase price of approximately $797,000 related to a working capital adjustment according to the terms of the purchase agreement. We accounted for the acquisition as a business combination. Acquisition-related costs associated with the acquisition of the Argon critical care division during the year ended December 31, 2017, which were included in selling, general and administrative expenses in the consolidated statements of income of our 2017 Form 10-K, were approximately $2.6 million. The results of operations related to this acquisition have been included in our cardiovascular segment since the acquisition date. During the three and nine months ended September 30, 2018, our net sales of the Argon critical care products were approximately $11.0 million and $34.2 million, respectively. It is not practical to separately report the earnings related to the Argon critical care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purchase price allocation for the Argon critical care acquisition are stated at fair value based on estimates of fair value using available information and making assumptions our management believes are reasonable. The following table summarizes the purchase price allocated to the net tangible and intangible assets acquired and liabilities assumed (in thousands): Assets Acquired Cash and cash equivalents $ 1,436 Trade receivables 8,351 Inventories 11,222 Prepaid expenses and other assets 1,275 Income tax refund receivables 165 Property and equipment 2,319 Deferred income tax assets 202 Intangibles Developed technology 2,200 Customer lists 1,500 Trademarks 900 Total assets acquired 29,570 Liabilities Assumed Trade payables (2,414) Accrued expenses (5,083) Deferred income tax liabilities (934) Total liabilities assumed (8,431) Total net assets acquired 21,139 Gain on bargain purchase (1) (11,039)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A reduction of $1.2 million was recorded since the bargain purchase gain was first presented in our Quarterly Report on Form 10-Q for the quarter ended March 31, 2017, resulting from our ongoing activities, including reassessment of the assets acquired and liabilities assumed. The purchase price allocation for this acquisition is now final. With respect to the Argon critical care assets, we are amortizing developed technology over seven years and customer lists on an accelerated basis over five years. While U.S. trademarks can be renewed indefinitely, we estimate that we will generate cash flow from the acquired trademarks for a period of five years from the acquisition date. The total weighted-average amortization period for these acquired intangible assets is approximately 6.0 years. On January 31, 2017, we acquired substantially all the assets, including intellectual property covered by approximately 40 patents and pending applications, and assumed certain liabilities, of Catheter Connections, Inc. (“Catheter Connections”), in exchange for payment of $38.0 million. Catheter Connection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during the year ended December 31, 2017, which were included in selling, general and administrative expenses were approximately $482,000. The results of operations related to this acquisition have been included in our cardiovascular operating segment since the acquisition date. During the three and nine months ended September 30, 2018, our net sales of the products acquired from Catheter Connections were approximately $3.7 million and $10.1 million, respectively. It is not practical to separately report the earnings related to the products acquired from Catheter Connections, as we cannot split out sales costs related solely to those products, principally because our sales representatives sell multiple products (including the DualCap System) in the cardiovascular business segment. 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Accrued expenses (23) Total liabilities assumed (361) Total net assets acquired $ 38,000 We are amortizing the Catheter Connections developed technology asset over 12 years, the related trademarks over ten years, and the associated customer list on an accelerated basis over eight years. We have estimated the weighted average life of the intangible Catheter Connections assets acquired to be approximately 11.7 years. The following table summarizes our consolidated results of operations for the nine-month period ended September 30, 2017, as well as unaudited pro forma consolidated results of operations as though the acquisition of the Argon critical care division had occurred on January 1, 2016 (in thousands, except per common share amounts): Nine Months Ended September 30, 2017 As Reported Pro Forma Net sales $ 536,955 $ 539,715 Net income 20,717 10,039 Earnings per common share: Basic $ 0.43 $ 0.21 Diluted $ 0.42 $ 0.20 * The pro forma results for the three-month periods ended September 30, 2018 and 2017 and the nine-month period ended September 30, 2018 are not included in the table above because the operating results for the Argon critical care division acquisition were included in our consolidated statements of income for these periods. The unaudited pro forma information set forth above is for informational purposes only and includes adjustments related to the step-up of acquired inventories, amortization expense of acquired intangible assets, interest expense on long-term debt and changes in the timing of the recognition of the gain on bargain purchase. The pro forma information should not be considered indicative of actual results that would have been achieved if the acquisition of the Argon critical care division had occurred on January 1, 2016, or results that may be obtained in any future period. The pro forma consolidated results of operations do not include the acquisition of assets from BD because it was deemed impracticable to obtain information to determine net income associated with the acquired product lines which represent a small product line of a large, consolidated company without standalone financial information. The pro forma consolidated results of operations do not include the DirectACCESS, ITL, Laurane, Osseon, VAT or Catheter Connections acquisitions as we do not deem the pro forma effect of these transactions to be material. The goodwill arising from the acquisitions discussed above consists largely of the synergies and economies of scale we hope to achieve from combining the acquired assets and operations with our historical operations. The goodwill recognized from certain acquisitions is expected to be deductible for income tax purposes.</t>
  </si>
  <si>
    <t>Revenue from Contracts with Customers</t>
  </si>
  <si>
    <t>Revenue from Contract with Customer [Abstract]</t>
  </si>
  <si>
    <t>Revenue from Contract with Customers</t>
  </si>
  <si>
    <t xml:space="preserve">Revenue from Contracts with Customers. We sell our medical products through a direct sales force in the U.S. and through OEM relationships, custom procedure tray manufacturers and a combination of direct sales force and independent distributors in international markets. Revenue is recognized when a customer obtains control of promised goods based on the consideration we expect to receive in exchange for these goods. This core principle is achieved through the following steps: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Identify the performance obligations in the contract . Generally, our contracts with customers do not include multiple performance obligations to be completed over a period of time. Our performance obligations generally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 Payment by the customer is due under customary fixed payment terms, and we evaluate if collectability is reasonably assured. None of our contracts as of September 30, 2018 contained a significant financing component.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 We typically do not have multiple performance obligations in our contracts with customers. As such, we recognize revenue upon transfer of the product to the customer's control at contractually stated pricing. Recognize revenue when or as we satisfy a performance obligation. We satisfy performance obligations at a point in time upon either shipment or delivery of goods, in accordance with the terms of each contract with the customer. We do not have significant service revenue. Disaggregation of Revenue The disaggregation of revenue is based on type of product and geographical region. For descriptions of our product offerings and segments, see Note 12 in our 2017 Form 10-K. The following tables present revenue from contracts with customers for the three and nine-month periods ended September 30, 2018 and 2017 (in thousands): Three Months Ended September 30, 2018 Three Months Ended September 30, 2017 United States International Total United States International Total Cardiovascular Stand-alone devices $ 52,173 $ 38,802 $ 90,975 $ 36,383 $ 32,366 $ 68,749 Custom kits and procedure trays 23,199 9,896 33,095 23,085 7,326 30,411 Inflation devices 7,819 15,074 22,893 8,241 11,792 20,033 Catheters 18,081 22,510 40,591 15,377 16,374 31,751 Embolization devices 5,145 7,250 12,395 5,414 6,838 12,252 CRM/EP 10,462 1,739 12,201 8,202 1,325 9,527 Total 116,879 95,271 212,150 96,702 76,021 172,723 Endoscopy Endoscopy devices 9,229 280 9,509 6,389 225 6,614 Total $ 126,108 $ 95,551 $ 221,659 $ 103,091 $ 76,246 $ 179,337 Nine Months Ended September 30, 2018 Nine Months Ended September 30, 2017 United States International Total United States International Total Cardiovascular Stand-alone devices $ 147,125 $ 119,592 $ 266,717 $ 109,750 $ 93,709 $ 203,459 Custom kits and procedure trays 69,184 31,175 100,359 68,823 22,259 91,082 Inflation devices 23,647 45,970 69,617 24,257 35,072 59,329 Catheters 50,055 63,775 113,830 46,529 47,828 94,357 Embolization devices 15,272 22,434 37,706 16,548 20,388 36,936 CRM/EP 31,058 5,105 36,163 28,212 3,765 31,977 Total 336,341 288,051 624,392 294,119 223,021 517,140 Endoscopy Endoscopy devices 24,269 843 25,112 19,195 620 19,815 Total $ 360,610 $ 288,894 $ 649,504 $ 313,314 $ 223,641 $ 536,955 </t>
  </si>
  <si>
    <t>Segment Reporting</t>
  </si>
  <si>
    <t>Segment Reporting [Abstract]</t>
  </si>
  <si>
    <t xml:space="preserve">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critical care, and interventional oncology and spine devices. Our endoscopy segment focuses on the gastroenterology, pulmonary and thoracic surgery specialties, with a portfolio consisting primarily of stents, dilation balloons, certain inflation devices, guidewires, and other disposable products. We evaluate the performance of our operating segments based on operating income. Financial information relating to our reportable operating segments and reconciliations to the consolidated totals for the three and nine-month periods ended September 30, 2018 and 2017, are as follows (in thousands): Three Months Ended September 30, Nine Months Ended September 30, 2018 2017 2018 2017 Net Sales Cardiovascular $ 212,150 $ 172,723 $ 624,392 $ 517,140 Endoscopy 9,509 6,614 25,112 19,815 Total net sales $ 221,659 $ 179,337 $ 649,504 $ 536,955 Operating Income (Loss) Cardiovascular $ 18,199 $ (1,207) $ 37,263 $ 14,239 Endoscopy 2,862 2,086 7,692 5,611 Total operating income $ 21,061 $ 879 $ 44,955 $ 19,850 </t>
  </si>
  <si>
    <t>Recently Issued Financial Accounting Standards</t>
  </si>
  <si>
    <t>Accounting Policies [Abstract]</t>
  </si>
  <si>
    <t>Recently Issued Financial Accounting Standards Recently Adopted In October 2016, the Financial Accounting Standards Board (the "FASB") issued Accounting Standards Update ("ASU") No. 2016-16, Income Taxes (Topic 740): Intra-Entity Transfers of Assets Other than Inventory , which requires the recognition of the income tax consequences of an intra-entity transfer of an asset, other than inventory, when the transfer occurs. ASU 2016-16 became effective for us as of January 1, 2018. The adoption of ASU 2016-16 did not have a material impact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We adopted ASU 2016-15 on January 1, 2018. The adoption of ASU 2016-15 did not have a material impact on our consolidated financial statements. In January 2016, the FASB issued ASU No. 2016-01, Financial Instruments - Overall: Recognition and Measurement of Financial Assets and Financial Liabilities ,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We adopted ASU 2016-01 on January 1, 2018. The adoption of ASU 2016-01 did not have a material impact on our consolidated financial statements. In May 2014, the FASB issued ASU No. 2014-09, Revenue from Contracts with Customers (Topic 606) , which provides a single comprehensive model for entities to use in accounting for revenue arising from contracts with customers. We adopted this ASU (and all subsequent ASUs that modified Topic 606) effective January 1, 2018 on a modified retrospective basis. Adoption of this standard did not result in significant changes to our accounting policies, business processes, systems or controls, or have a material impact on our financial position, results of operations or cash flows. As such, prior period amounts are not adjusted and continue to be reported under accounting standards then in effect, and we did not record a cumulative adjustment to the opening equity balance of retained earnings as of January 1, 2018. However, additional disclosures have been added in accordance with the requirements of Topic 606 and are reflected in Note 6. Not Yet Adopted In August 2018, the FASB issued ASU 2018-15, Intangibles-Goodwill and Other-Internal-Use Software (Subtopic 350-40)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with early adoption permitted. Implementation may be applied either retrospectively or prospectively to all implementation costs incurred after the date of adoption. We are currently evaluating the anticipated impact of adopting ASU 2018-15 on our consolidated financial statements. In August 2018, the FASB issued ASU 2018-13, Fair Value Measurement (Topic 820)—Disclosure Framework—Changes to the Disclosure Requirements for Fair Value Measurement , which modifies disclosure requirements related to fair value measurements. The amendments in this ASU are effective for fiscal years, and interim periods within those fiscal years, beginning after December 15, 2019. Implementation on a prospective or retrospective basis varies by specific disclosure requirement. The standard allows for early adoption of any removed or modified disclosures upon issuance of this ASU while delaying adoption of the additional disclosures until their effective date. We are currently evaluating the anticipated impact of adopting ASU 2018-13 on our consolidated financial statements. In June 2018, the FASB issued ASU 2018-07, Compensation-Stock Compensation (Topic 718): Improvements to Nonemployee Share-Based Payment Accounting ,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and interim periods within those fiscal years, with early adoption permitted. While we continue to assess the potential impact of this standard, we do not expect the adoption of this standard to have a material impact on our consolidated financial statement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While we continue to assess our adoption policy for this standard, we do not expect adoption to have a material impact on our consolidated financial statements.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and interim periods within those fiscal years. Early adoption is permitted. We are currently evaluating the anticipated impact of adopting ASU 2017-12 on our consolidated financial statements. In February 2016, the FASB issued ASU No. 2016-02, Leases (Topic 842)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of ASU 2016-02 is permitted. In July 2018, the FASB issued ASU 2018-11 to provide a transition practical expedient by allowing entities to initially apply the new leases standard at the adoption date, recognize a cumulative-effect adjustment to the opening balance of retained earnings in the period of adoption, and not restate prior periods. We expect to adopt this as well as certain other practical expedients available to us under the new guidance. We have implemented processes and information technology tools to assist in our ongoing lease data collection and analysis. We are currently finalizing our lease portfolio analysis to determine the impact to our consolidated financial statements, and currently expect that most of our operating lease commitments will be recognized as lease liabilities and right-of-use assets upon our adoption of ASU 2016-02. We are updating our accounting policies and internal controls that will be impacted by the new guidance to ensure readiness for adoption in the first quarter of 2019. We do not believe any other issued and not yet effective accounting standards will be relevant to our consolidated financial statements.</t>
  </si>
  <si>
    <t>Income Taxes</t>
  </si>
  <si>
    <t>Income Tax Disclosure [Abstract]</t>
  </si>
  <si>
    <t>Income Taxes. On December 22, 2017, the 2017 Tax Act was signed into law. At December 31, 2017, we recorded a provisional net tax benefit related to the remeasurement of deferred taxes and a one-time tax expense for the transition tax. In accordance with SEC Staff Accounting Bulletin 118, income tax effects of the 2017 Tax Act may be refined upon obtaining, preparing, and/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As of September 30, 2018, the amounts recorded for the 2017 Tax Act remain provisional and may be impacted by further analysis and subsequently issued guidance. For tax years beginning after December 31, 2017, the 2017 Tax Act introduces new provisions of U.S. taxation of certain Global Intangible Low-Taxed Income (“GILTI”). We have not yet determined our policy election with respect to whether to record deferred taxes for temporary basis differences expected to reverse as GILTI in future periods, or account for taxes on GILTI using the period cost method. We have, however, included an estimate of the current GILTI impact in our tax provision for the three and nine months ended September 30, 2018. Our non-U.S. earnings are currently considered as indefinitely reinvested overseas. Previously, any repatriation by way of a dividend may have been subject to both U.S. federal and state income taxes, as adjusted for any non-U.S. tax credits. Under the 2017 Tax Act, such dividends should no longer be subject to U.S. federal tax. We are still analyzing how the 2017 Tax Act impacts our existing accounting position to indefinitely reinvest foreign earnings and have yet to determine whether we plan to change our position. We will record the tax effects of any change to our existing assertion in the period that we complete our analysis. If such earnings were to be distributed, any foreign withholding taxes could be material. Our provision for income taxes for the three months ended September 30, 2018 and 2017 was a tax expense of approximately $2.8 million and $1.4 million, respectively, which resulted in an effective tax rate of 14.3% and (61.9)%, respectively. The change in the effective tax rate for the third quarter of 2018 compared to the third quarter of 2017 is primarily due to the discrete tax impact of the in-process research and development charge attributable to the IntelliMedical acquisition completed in the third quarter of 2017, which is not deductible for tax purposes. Our provision for income taxes for the nine months ended September 30, 2018 and 2017 was a tax expense of approximately $4.5 million and $3.9 million, respectively, which resulted in an effective tax rate of 12.0% and 15.8%, respectively. The decrease in the effective income tax rate for the nine months ended September 30, 2018 compared to the corresponding period of 2017 was primarily due to a discrete tax benefit related to share-based payment awards.</t>
  </si>
  <si>
    <t>Revolving Credit Facility and Long-Term Debt</t>
  </si>
  <si>
    <t>Debt Disclosure [Abstract]</t>
  </si>
  <si>
    <t xml:space="preserve">Revolving Credit Facility and Long-Term Debt. Principal balances outstanding under our long-term debt obligations as of September 30, 2018 and December 31, 2017, consisted of the following (in thousands): September 30, 2018 December 31, 2017 2016 Term loan $ 76,250 $ 85,000 2016 Revolving credit loans 126,000 187,000 Collateralized debt facility 7,000 6,959 Less unamortized debt issuance costs (383) (487) Total long-term debt 208,867 278,472 Less current portion 22,000 19,459 Long-term portion $ 186,867 $ 259,013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our previously outstanding Amended and Restated Credit Agreement and all amendments thereto. The Second Amended Credit Agreement was amended on September 28, 2016 to allow for a new revolving credit loan to our wholly-owned subsidiary, on March 20, 2017 to allow flexibility in how we apply net proceeds received from equity issuances to prepay outstanding indebtedness, on December 13, 2017 to increase the revolving credit commitment by $100 million up to $375 million, and on March 28, 2018 to amend certain debt covenants. The Second Amended Credit Agreement provides for a term loan of $150 million and a revolving credit commitment up to an aggregate amount of $375 million,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The revolving credit commitment also carries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January 1, 2018 and thereafter 3.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September 30, 2018, we believe we were in compliance with all covenants set forth in the Second Amended Credit Agreement. As of September 30, 2018, we had outstanding borrowings of approximately $202.3 million under the Second Amended Credit Agreement, with available borrowings of approximately $248.4 million, based on the leverage ratio required pursuant to the Second Amended Credit Agreement. Our interest rate as of September 30, 2018 was a fixed rate of 2.87% on $175.0 million as a result an interest rate swap (see Note 11) and a variable floating rate of 3.99% on $27.3 million. Our interest rate as of December 31, 2017 was a fixed rate of 2.68% on $175 million as a result of an interest rate swap and a variable floating rate of 2.82% on $97 million. Collateralized Debt Facility On September 3, 2018, we renewed our loan agreement with HSBC Bank whereby HSBC Bank agreed to provide us with a loan in the amount of approximately $7.0 million. The loan matures on January 10, 2019, with an extension available at our option, subject to certain conditions. The loan agreement bears interest at the six-month London Inter-Bank Offered Rate (“LIBOR”) plus 1.0%. The loan is secured by assets having a value not less than the currently outstanding loan balance. The loan contains covenants, representations and warranties and other terms customary for loans of this nature. As of September 30, 2018, our interest rate on the loan was a variable rate of 3.12%. Future Payments Future minimum principal payments on our long-term debt as of September 30, 2018, are as follows (in thousands): Years Ending Future Minimum December 31 Principal Payments Remaining 2018 $ 3,750 2019 22,000 2020 17,500 2021 166,000 Total future minimum principal payments $ 209,250 </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August 5, 2016, we entered into a pay-fixed, receive-variable interest rate swap with a current notional amount of $175.0 million with Wells Fargo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At September 30, 2018 and December 31, 2017, our interest rate swap qualified as a cash flow hedge. The fair value of our interest rate swap at September 30, 2018 was an asset of approximately $8.3 million, which was partially offset by approximately $2.1 million in deferred taxes. The fair value of our interest rate swap at December 31, 2017 was an asset of approximately $5.7 million, which was offset by approximately $1.5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n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September 30, 2018, we had entered into foreign currency forward contracts, which qualified as cash flow hedges, with the following notional amounts (in thousands and in local currencies): Currency Symbol Forward Notional Amount Canadian Dollar CAD 2,460 Swiss Franc CHF 1,215 Chinese Renminbi CNY 60,000 Danish Krone DKK 10,835 Euro EUR 12,270 British Pound GBP 3,355 Japanese Yen JPY 330,000 Mexican Peso MXN 93,575 Swedish Krona SEK 12,780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September 30, 2018, we had entered into foreign currency forward contracts related to those balance sheet accounts, with the following notional amounts (in thousands and in local currencies): Currency Symbol Forward Notional Amount Australian Dollar AUD 11,150 Brazilian Real BRL 8,500 Canadian Dollar CAD 3,098 Swiss Franc CHF 255 Chinese Renminbi CNY 95,228 Danish Krone DKK 2,885 Euro EUR 25,861 British Pound GBP 1,584 Hong Kong Dollar HKD 11,000 Japanese Yen JPY 260,000 Korean Won KRW 2,700,000 Mexican Peso MXN 18,700 Swedish Krona SEK 10,536 Singapore Dollar SGD 6,900 Balance Sheet Presentation of Derivatives. As of September 30, 2018, and December 31, 2017,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Fair Value Balance Sheet Location September 30, 2018 December 31, 2017 Derivatives designated as hedging instruments Assets Interest rate swap Other assets (long-term) $ 8,284 $ 5,749 Foreign currency forward contracts Prepaid expenses and other assets 813 363 Foreign currency forward contracts Other assets (long-term) 161 35 Liabilities Foreign currency forward contracts Accrued expenses (240) (468) Foreign currency forward contracts Other long-term obligations (56) (82) Derivatives not designated as hedging instruments Assets Foreign currency forward contracts Prepaid expenses and other assets $ 360 $ 223 Liabilities Foreign currency forward contracts Accrued expenses (475) (841) Income Statement Presentation of Derivatives. Derivatives Designated as Cash Flow Hedges 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September 30, Three Months Ended September 30, 2018 2017 2018 2017 Derivative instrument Location in statements of income Interest rate swaps $ 664 $ 1 Interest Expense $ 428 $ 96 Foreign currency forward contracts 543 100 Revenue 86 (101) Cost of sales 26 250 Amount of Gain/(Loss) Recognized in OCI Amount of Gain/(Loss) Reclassified from AOCI Nine Months Ended September 30, Nine Months Ended September 30, 2018 2017 2018 2017 Derivative instrument Location in statements of income Interest rate swaps $ 3,532 $ (611) Interest Expense $ 998 $ (8) Foreign currency forward contracts 1,112 841 Revenue (299) (141) Cost of sales 404 213 The net amount recognized in earnings during the three and nine months ended September 30, 2018 and 2017 due to ineffectiveness and amounts excluded from the assessment of hedge effectiveness were not significant. As of September 30, 2018, approximately $858,000, or $637,000 after taxes, was expected to be reclassified from accumulated other comprehensive income to earnings in revenue and cost of sales over the succeeding twelve months. As of September 30, 2018, approximately $2.6 million, or $2.0 million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periods presented (in thousands): Three Months Ended September 30, Nine Months Ended September 30, 2018 2017 2018 2017 Derivative Instrument Location in statements of income Foreign currency forward contracts Other expense $ 1,143 $ (1,459) $ 3,181 $ (4,150)</t>
  </si>
  <si>
    <t>Fair Value Measurements</t>
  </si>
  <si>
    <t>Fair Value Disclosures [Abstract]</t>
  </si>
  <si>
    <t>Fair Value Measurements. Our financial assets and (liabilities) carried at fair value measured on a recurring basis as of September 30, 2018 and December 31, 2017, consisted of the following (in thousands): Fair Value Measurements Using Total Fair Quoted prices in Significant other Significant Value at active markets observable inputs unobservable inputs Description September 30, 2018 (Level 1) (Level 2) (Level 3) Interest rate contracts (1) $ 8,284 $ — $ 8,284 $ — Foreign currency contract assets, current and long-term (2) $ 1,334 $ — $ 1,334 $ — Foreign currency contract liabilities, current and long-term (3) $ (771) $ — $ (771)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1,391)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nine-month periods ended September 30, 2018 and 2017, consisted of the following (in thousands): Three Months Ended September 30, Nine Months Ended September 30, 2018 2017 2018 2017 Beginning balance $ 10,912 $ 5,572 $ 10,956 $ 683 Contingent consideration liability recorded as the result of acquisitions (see Note 5) — 5,500 — 10,400 Fair value adjustments recorded to income during the period (828) 20 (741) 39 Contingent payments made (53) (15) (184) (45) Ending balance $ 10,031 $ 11,077 $ 10,031 $ 11,077 As of September 30, 2018, approximately $9.8 million in contingent consideration liability was included in other long-term obligations and approximately $280,000 was included in accrued expenses in our consolidated balance sheet. As of December 31, 2017, approximately $10.7 million in contingent consideration liability was included in other long-term obligations and $28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 cost method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September 30, 2018 and December 31, 2017 had a value of approximately $308,000 and $760,000, respectively. We record any changes in fair value to operating expenses as part of our cardiovascular segment in our consolidated statements of income. During the three and nine months ended September 30, 2018, we recorded a loss on the contingent receivable asset of approximately $167,000 and $299,000, respectively and received payments of approximately $0 and $153,000, respectively. As of September 30, 2018, the contingent receivable asset was included in other receivables as a current asset in our consolidated balance sheet. As of December 31, 2017, approximately $319,000 was included in other long-term assets and approximately $441,000 was included in other receivables as a current asset in our consolidated balance sheet. The recurring Level 3 measurement of our contingent consideration liability and contingent receivable includes the following significant unobservable inputs at September 30, 2018 and December 31, 2017 (amounts in thousands): Contingent consideration asset or liability Fair Value at Valuation technique Unobservable inputs Range Revenue-based payments $ 10,031 Discounted cash flow Discount rate 9.9% - 15% contingent liability Projected year of payments 2018-2037 Contingent receivable $ 308 Discounted cash flow Discount rate 10% asset Weighted-average probability of milestone payment 35% Projected year of payments 2018-2019 Contingent consideration asset or liability Fair Value at December 31, 2017 Valuation technique Unobservable inputs Range Revenue-based payments $ 10,956 Discounted cash flow Discount rate 9.9% - 15% contingent liability Probability of milestone payment 100% Projected year of payments 2018-2037 Contingent receivable $ 760 Discounted cash flow Discount rate 10% asset Weighted-average probability of milestone payment 75% Projected year of payments 2018-2019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During the three and nine-month periods ended September 30, 2018, we had losses of approximately $0 and $86,000, respectively, compared to losses of approximately $67,000 and $86,000 for the three and nine-month periods ended September 30, 2017, respectively, related to the measurement of non-financial assets at fair value on a nonrecurring basis subsequent to their initial recognition (see Note 13). We believe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 xml:space="preserve">Goodwill and Intangible Assets. The changes in the carrying amount of goodwill for the nine-month period ended September 30, 2018 were as follows (in thousands): 2018 Goodwill balance at January 1 $ 238,147 Effect of foreign exchange (881) Additions as the result of acquisitions 11,757 Goodwill balance at September 30 $ 249,023 As of September 30, 2018, we had recorded $8.3 million of accumulated goodwill impairment charges. All of the goodwill balance as of September 30, 2018 and December 31, 2017, is related to our cardiovascular segment. Other intangible assets at September 30, 2018 and December 31, 2017, consisted of the following (in thousands): September 30, 2018 Gross Carrying Amount Accumulated Amortization Net Carrying Amount Patents $ 18,676 $ (4,665) $ 14,011 Distribution agreements 8,012 (5,509) 2,503 License agreements 24,913 (6,895) 18,018 Trademarks 21,514 (6,039) 15,475 Covenants not to compete 1,028 (993) 35 Customer lists 35,590 (21,987) 13,603 In-process technology 920 — 920 Total $ 110,653 $ (46,088) $ 64,565 December 31, 2017 Gross Carrying Amount Accumulated Amortization Net Carrying Amount Patents $ 16,528 $ (3,737) $ 12,791 Distribution agreements 7,262 (4,686) 2,576 License agreements 23,783 (5,568) 18,215 Trademarks 16,224 (4,686) 11,538 Covenants not to compete 1,028 (968) 60 Customer lists 31,935 (18,482) 13,453 In-process technology 920 — 920 Total $ 97,680 $ (38,127) $ 59,553 Aggregate amortization expense for the three and nine-month periods ended September 30, 2018 was approximately $10.5 million and $29.4 million, respectively. Aggregate amortization expense for the three and nine-month periods ended September 30, 2017 was approximately $7.0 million and $19.4 million,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During the three months ended September 30, 2018, we compared the carrying value of the amortizing intangible assets acquired in our July 2015 acquisition of certain assets from Quellent, LLC, all of which pertained to our cardiovascular segment, to the undiscounted cash flows expected to result from the asset group and determined that the carrying amount was not recoverable. We then determined the fair value of the amortizing assets related to the Quellent acquisition based on estimated future cash flows discounted back to their present value using a discount rate that reflects the risk profiles of the underlying activities. Some of the factors that influenced our estimated cash flows were slower than anticipated sales growth in the products acquired from our Quellent acquisition and uncertainty about future sales growth. The excess of the carrying value compared to the fair value was recognized as an intangible asset impairment charge. We recorded an impairment charge for Quellent of approximately $657,000. We did not record any impairment charges during the three and nine months ended September 30, 2017. Estimated amortization expense for the developed technology and other intangible assets for the next five years consists of the following as of September 30, 2018 (in thousands): Year Ending December 31 Remaining 2018 $ 10,140 2019 39,647 2020 38,386 2021 31,025 2022 29,141 </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 disputes, and employment or other matters that are significant to our business. Based upon our review of currently available information, we do not believe any such actions are likely to be, individually or in the aggregate, materially adverse to our business, financial condition, results of operations or liquidity.In October 2016, we received a subpoena from the U.S. Department of Justice seeking information on certain of our marketing and promotional practices. We are in the process of responding to the subpoena, which we anticipate will continue during 2018.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Legal expenses we incurred in responding to the U.S. Department of Justice subpoena for the three and nine-month periods ended September 30, 2018 were approximately $946,000 and $4.3 million, respectively.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Issuance of Common Stock</t>
  </si>
  <si>
    <t>Equity [Abstract]</t>
  </si>
  <si>
    <t>Issuance of Common Stock. On July 30, 2018, we closed a public offering of 4,025,000 shares of common stock and received proceeds of approximately $205.4 million, which is net of approximately $12.0 million in underwriting discounts and commissions, and we paid approximately $366,000 in other direct costs incurred in connection with this equity offering. The net proceeds from the offering were used primarily to repay outstanding borrowings (principally revolving credit loans) under our Second Amended Credit Agreement.</t>
  </si>
  <si>
    <t>Subsequent Events</t>
  </si>
  <si>
    <t>Subsequent Events [Abstract]</t>
  </si>
  <si>
    <t>Subsequent Events. On October 1, 2018, we signed a definitive merger agreement (the "Cianna Merger Agreement") to acquire Cianna Medical, Inc. ("Cianna"). The transaction is subject to the satisfaction or waiver (in accordance with the provisions of the Cianna Merger Agreement) of certain closing conditions, including the approval of Cianna stockholders, clearance under the Hart-Scott-Rodino Antitrust Improvements Act and other customary closing conditions. We anticipate that the transaction will close during the fourth quarter of 2018. Subject to the terms and conditions of the Cianna Merger Agreement, we propose to pay up to $200 million in connection with the acquisition of Cianna, as follows: • $135 million in cash at closing, subject to standard adjustments for working capital and other matters; • an earn-out payment of $15 million payable upon the achievement by Cianna of certain manufacturing capacity and manufacturing cost milestones on or before June 30, 2019; and • earn-out payments of up to $50 million in the aggregate, payable at the rate of 175% of the amount which annual net sales of Cianna products in each of 2019, 2020, 2021 and 2022 exceed annual net sales of Cianna products in the applicable preceding fiscal year. Cianna claims to have developed the first non-radioactive, wire-free breast localization system. Its SCOUT® and SAVI® Brachy technologies are FDA-cleared and address what we believe are unmet needs in the delivery of radiation therapy, tumor localization and surgical guidance. We are currently evaluating the accounting treatment of the proposed transaction contemplated by the Cianna Merger Agreement.</t>
  </si>
  <si>
    <t>Basis of Presentation (Policies)</t>
  </si>
  <si>
    <t>Principles of Consolidation</t>
  </si>
  <si>
    <t>The interim consolidated financial statements of Merit Medical Systems, Inc. ("Merit," "we" or "us") for the three and nine-month periods ended September 30, 2018 and 2017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September 30, 2018 and December 31, 2017, and our results of operations and cash flows for the three and nine-month periods ended September 30, 2018 and 2017. The results of operations for the three and nine-month periods ended September 30, 2018 and 2017 are not necessarily indicative of the results for a full-year period. These interim consolidated financial statements should be read in conjunction with the financial statements included in our Annual Report on Form 10-K (the "2017 Form 10-K") for the year ended December 31, 2017, which was filed with the Securities and Exchange Commission (the "SEC") on March 1, 2018.</t>
  </si>
  <si>
    <t xml:space="preserve">Revenue from Contracts with Customers. We sell our medical products through a direct sales force in the U.S. and through OEM relationships, custom procedure tray manufacturers and a combination of direct sales force and independent distributors in international markets. Revenue is recognized when a customer obtains control of promised goods based on the consideration we expect to receive in exchange for these goods. This core principle is achieved through the following steps: Identify the contract with the customer .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We do not have significant costs to obtain contracts with customers. For commissions on product sales, we have elected the practical expedient to expense the costs as incurred if the amortization period would have been one year or less. Identify the performance obligations in the contract . Generally, our contracts with customers do not include multiple performance obligations to be completed over a period of time. Our performance obligations generally relate to delivering single-use medical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 Payment by the customer is due under customary fixed payment terms, and we evaluate if collectability is reasonably assured. None of our contracts as of September 30, 2018 contained a significant financing component. Revenue is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 We typically do not have multiple performance obligations in our contracts with customers. As such, we recognize revenue upon transfer of the product to the customer's control at contractually stated pricing. </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August 5, 2016, we entered into a pay-fixed, receive-variable interest rate swap with a current notional amount of $175.0 million with Wells Fargo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At September 30, 2018 and December 31, 2017, our interest rate swap qualified as a cash flow hedge. The fair value of our interest rate swap at September 30, 2018 was an asset of approximately $8.3 million, which was partially offset by approximately $2.1 million in deferred taxes. The fair value of our interest rate swap at December 31, 2017 was an asset of approximately $5.7 million, which was offset by approximately $1.5 million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n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 portion) or hedge components excluded from the assessment of effectiveness, are recognized in earnings during the current period. We enter into forward contracts on various foreign currencies to manage the risk associated with forecasted exchange rates which impact revenues, cost of sales, and operating</t>
  </si>
  <si>
    <t>Inventories (Tables)</t>
  </si>
  <si>
    <t>Schedule of Inventory</t>
  </si>
  <si>
    <t xml:space="preserve">Inventories at September 30, 2018 and December 31, 2017, consisted of the following (in thousands): September 30, December 31, 2018 2017 Finished goods $ 103,258 $ 86,555 Work-in-process 20,546 12,799 Raw materials 57,635 55,934 Total Inventories $ 181,439 $ 155,288 </t>
  </si>
  <si>
    <t>Stock-Based Compensation Expense (Tables)</t>
  </si>
  <si>
    <t>Schedule of Employee Service Share-based Compensation, Allocation of Recognized Period Costs</t>
  </si>
  <si>
    <t xml:space="preserve">Stock-based compensation expense before income tax expense for the three and nine months ended September 30, 2018 and 2017, consisted of the following (in thousands): Three Months Ended September 30, Nine Months Ended September 30, 2018 2017 2018 2017 Cost of sales $ 241 $ 189 $ 657 $ 453 Research and development 141 110 412 262 Selling, general and administrative 1,291 893 3,425 2,168 Stock-based compensation expense before taxes $ 1,673 $ 1,192 $ 4,494 $ 2,883 </t>
  </si>
  <si>
    <t>Schedule of Share-based Payment Award, Stock Options, Valuation Assumptions</t>
  </si>
  <si>
    <t xml:space="preserve">In applying the Black-Scholes methodology to the option grants, the fair value of our stock-based awards granted was estimated using the following assumptions for the periods indicated below: Nine Months Ended September 30, 2018 2017 Risk-free interest rate 2.63% - 2.77% 1.77% - 1.83% Expected option life 5.0 years 5.0 years Expected dividend yield — — Expected price volatility 34.06% - 34.32% 33.81% - 34.07% </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hree Months Nine Months Net Income Shares Per Share Amount Net Income Shares Per Share Amount Period ended September 30, 2018: Basic EPS $ 16,619 53,431 $ 0.31 $ 32,828 51,434 $ 0.64 Effect of dilutive stock options and warrants 1,672 1,662 Diluted EPS $ 16,619 55,103 $ 0.30 $ 32,828 53,096 $ 0.62 Stock options excluded from the calculation of common stock equivalents as the impact was anti-dilutive 667 462 Period ended September 30, 2017: Basic EPS $ (3,569) 50,150 $ (0.07) $ 20,717 48,332 $ 0.43 Effect of dilutive stock options and warrants 1,449 1,223 Diluted EPS $ (3,569) 51,599 $ (0.07) $ 20,717 49,555 $ 0.42 Stock options excluded from the calculation of common stock equivalents as the impact was anti-dilutive 200 434 </t>
  </si>
  <si>
    <t>Acquisitions (Tables)</t>
  </si>
  <si>
    <t>Business Acquisition [Line Items]</t>
  </si>
  <si>
    <t>Business Acquisition, Pro Forma Information</t>
  </si>
  <si>
    <t>The following table summarizes our consolidated results of operations for the nine-month period ended September 30, 2017, as well as unaudited pro forma consolidated results of operations as though the acquisition of the Argon critical care division had occurred on January 1, 2016 (in thousands, except per common share amounts): Nine Months Ended September 30, 2017 As Reported Pro Forma Net sales $ 536,955 $ 539,715 Net income 20,717 10,039 Earnings per common share: Basic $ 0.43 $ 0.21 Diluted $ 0.42 $ 0.20 * The pro forma results for the three-month periods ended September 30, 2018 and 2017 and the nine-month period ended September 30, 2018 are not included in the table above because the operating results for the Argon critical care division acquisition were included in our consolidated statements of income for these periods.</t>
  </si>
  <si>
    <t>DirectACCESS Medical, LLC</t>
  </si>
  <si>
    <t>Schedule of Recognized Identified Assets Acquired and Liabilities Assumed</t>
  </si>
  <si>
    <t xml:space="preserve">The purchase price was preliminarily allocated as follows (in thousands): Inventories $ 971 Intangibles Developed technology 4,840 Customer list 120 Trademarks 400 Goodwill 938 Total assets acquired $ 7,269 </t>
  </si>
  <si>
    <t>Becton, Dickinson and Company</t>
  </si>
  <si>
    <t xml:space="preserve">The following table summarizes the purchase price allocated to the assets acquired from BD (in thousands): Inventories $ 5,804 Property and equipment 748 Intangibles Developed technology 74,000 Customer list 4,200 Trademarks 4,900 Goodwill 10,613 Total assets acquired $ 100,265 </t>
  </si>
  <si>
    <t>ITL Healthcare Pty Ltd</t>
  </si>
  <si>
    <t xml:space="preserve">The following table summarizes the aggregate purchase price allocated to the assets acquired from ITL (in thousands): Assets Acquired Trade receivables $ 1,287 Other receivables 56 Inventories 1,808 Prepaid expenses and other assets 65 Property and equipment 1,053 Intangibles Customer lists 5,940 Goodwill 3,945 Total assets acquired 14,154 Liabilities Assumed Trade payables (216) Accrued expenses (747) Deferred income tax liabilities (1,901) Total liabilities assumed (2,864) Total net assets acquired $ 11,290 </t>
  </si>
  <si>
    <t>Laurane Medical S.A.S.</t>
  </si>
  <si>
    <t xml:space="preserve">The following table summarizes the aggregate purchase price (including contingent royalty payment liabilities) allocated to the assets acquired from Laurane (in thousands): Inventories $ 594 Intangibles Developed technology 14,920 Customer list 120 Goodwill 6,366 Total assets acquired $ 22,000 </t>
  </si>
  <si>
    <t>Osseon LLC</t>
  </si>
  <si>
    <t xml:space="preserve">The following table summarizes the purchase price allocated to the assets acquired (in thousands): Inventories $ 979 Property and equipment 58 Intangibles Developed technology 5,400 Customer list 200 Goodwill 203 Total assets acquired $ 6,840 </t>
  </si>
  <si>
    <t>Vascular Access Technologies, Inc.</t>
  </si>
  <si>
    <t xml:space="preserve">The following table summarizes the purchase price allocated to the net assets acquired (in thousands): Intangibles Developed technology $ 7,800 In-process technology 920 Goodwill 4,281 Deferred tax liabilities (3,101) Total net assets acquired $ 9,900 </t>
  </si>
  <si>
    <t>Argon Medical Devices, Inc.</t>
  </si>
  <si>
    <t>The following table summarizes the purchase price allocated to the net tangible and intangible assets acquired and liabilities assumed (in thousands): Assets Acquired Cash and cash equivalents $ 1,436 Trade receivables 8,351 Inventories 11,222 Prepaid expenses and other assets 1,275 Income tax refund receivables 165 Property and equipment 2,319 Deferred income tax assets 202 Intangibles Developed technology 2,200 Customer lists 1,500 Trademarks 900 Total assets acquired 29,570 Liabilities Assumed Trade payables (2,414) Accrued expenses (5,083) Deferred income tax liabilities (934) Total liabilities assumed (8,431) Total net assets acquired 21,139 Gain on bargain purchase (1) (11,039) Total purchase price $ 10,100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A reduction of $1.2 million was recorded since the bargain purchase gain was first presented in our Quarterly Report on Form 10-Q for the quarter ended March 31, 2017, resulting from our ongoing activities, including reassessment of the assets acquired and liabilities assumed. The purchase price allocation for this acquisition is now final.</t>
  </si>
  <si>
    <t>Catheter Connections, Inc.</t>
  </si>
  <si>
    <t xml:space="preserve">The purchase price was allocated as follows (in thousands): Assets Acquired Trade receivables $ 958 Inventories 2,157 Prepaid expenses and other assets 85 Property and equipment 1,472 Intangibles Developed technology 21,100 Customer lists 700 Trademarks 2,900 Goodwill 8,989 Total assets acquired 38,361 Liabilities Assumed Trade payables (338) Accrued expenses (23) Total liabilities assumed (361) Total net assets acquired $ 38,000 </t>
  </si>
  <si>
    <t>Revenue from Contracts with Customers (Tables)</t>
  </si>
  <si>
    <t>Schedule of Disaggregation of Revenue</t>
  </si>
  <si>
    <t xml:space="preserve">The following tables present revenue from contracts with customers for the three and nine-month periods ended September 30, 2018 and 2017 (in thousands): Three Months Ended September 30, 2018 Three Months Ended September 30, 2017 United States International Total United States International Total Cardiovascular Stand-alone devices $ 52,173 $ 38,802 $ 90,975 $ 36,383 $ 32,366 $ 68,749 Custom kits and procedure trays 23,199 9,896 33,095 23,085 7,326 30,411 Inflation devices 7,819 15,074 22,893 8,241 11,792 20,033 Catheters 18,081 22,510 40,591 15,377 16,374 31,751 Embolization devices 5,145 7,250 12,395 5,414 6,838 12,252 CRM/EP 10,462 1,739 12,201 8,202 1,325 9,527 Total 116,879 95,271 212,150 96,702 76,021 172,723 Endoscopy Endoscopy devices 9,229 280 9,509 6,389 225 6,614 Total $ 126,108 $ 95,551 $ 221,659 $ 103,091 $ 76,246 $ 179,337 Nine Months Ended September 30, 2018 Nine Months Ended September 30, 2017 United States International Total United States International Total Cardiovascular Stand-alone devices $ 147,125 $ 119,592 $ 266,717 $ 109,750 $ 93,709 $ 203,459 Custom kits and procedure trays 69,184 31,175 100,359 68,823 22,259 91,082 Inflation devices 23,647 45,970 69,617 24,257 35,072 59,329 Catheters 50,055 63,775 113,830 46,529 47,828 94,357 Embolization devices 15,272 22,434 37,706 16,548 20,388 36,936 CRM/EP 31,058 5,105 36,163 28,212 3,765 31,977 Total 336,341 288,051 624,392 294,119 223,021 517,140 Endoscopy Endoscopy devices 24,269 843 25,112 19,195 620 19,815 Total $ 360,610 $ 288,894 $ 649,504 $ 313,314 $ 223,641 $ 536,955 </t>
  </si>
  <si>
    <t>Segment Reporting (Tables)</t>
  </si>
  <si>
    <t>Schedule of Segment Reporting Information, by Segment</t>
  </si>
  <si>
    <t xml:space="preserve">Financial information relating to our reportable operating segments and reconciliations to the consolidated totals for the three and nine-month periods ended September 30, 2018 and 2017, are as follows (in thousands): Three Months Ended September 30, Nine Months Ended September 30, 2018 2017 2018 2017 Net Sales Cardiovascular $ 212,150 $ 172,723 $ 624,392 $ 517,140 Endoscopy 9,509 6,614 25,112 19,815 Total net sales $ 221,659 $ 179,337 $ 649,504 $ 536,955 Operating Income (Loss) Cardiovascular $ 18,199 $ (1,207) $ 37,263 $ 14,239 Endoscopy 2,862 2,086 7,692 5,611 Total operating income $ 21,061 $ 879 $ 44,955 $ 19,850 </t>
  </si>
  <si>
    <t>Revolving Credit Facility and Long-Term Debt (Tables)</t>
  </si>
  <si>
    <t>Schedule of Long-term Debt Instruments</t>
  </si>
  <si>
    <t xml:space="preserve">Principal balances outstanding under our long-term debt obligations as of September 30, 2018 and December 31, 2017, consisted of the following (in thousands): September 30, 2018 December 31, 2017 2016 Term loan $ 76,250 $ 85,000 2016 Revolving credit loans 126,000 187,000 Collateralized debt facility 7,000 6,959 Less unamortized debt issuance costs (383) (487) Total long-term debt 208,867 278,472 Less current portion 22,000 19,459 Long-term portion $ 186,867 $ 259,013 </t>
  </si>
  <si>
    <t>Schedule of Long-term Debt Covenants</t>
  </si>
  <si>
    <t xml:space="preserve">The Second Amended Credit Agreement requires that we maintain certain financial covenants, as follows: Covenant Requirement Consolidated Total Leverage Ratio (1) January 1, 2018 and thereafter 3.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t>
  </si>
  <si>
    <t>Schedule of Maturities of Long-term Debt</t>
  </si>
  <si>
    <t xml:space="preserve">Future minimum principal payments on our long-term debt as of September 30, 2018, are as follows (in thousands): Years Ending Future Minimum December 31 Principal Payments Remaining 2018 $ 3,750 2019 22,000 2020 17,500 2021 166,000 Total future minimum principal payments $ 209,250 </t>
  </si>
  <si>
    <t>Derivatives (Tables)</t>
  </si>
  <si>
    <t>Derivative [Line Items]</t>
  </si>
  <si>
    <t>Schedule of Derivative Instruments in Statement of Financial Position, Fair Value</t>
  </si>
  <si>
    <t>The fair value of derivative instruments on a gross basis is as follows (in thousands): Fair Value Balance Sheet Location September 30, 2018 December 31, 2017 Derivatives designated as hedging instruments Assets Interest rate swap Other assets (long-term) $ 8,284 $ 5,749 Foreign currency forward contracts Prepaid expenses and other assets 813 363 Foreign currency forward contracts Other assets (long-term) 161 35 Liabilities Foreign currency forward contracts Accrued expenses (240) (468) Foreign currency forward contracts Other long-term obligations (56) (82) Derivatives not designated as hedging instruments Assets Foreign currency forward contracts Prepaid expenses and other assets $ 360 $ 223 Liabilities Foreign currency forward contracts Accrued expenses (475) (841)</t>
  </si>
  <si>
    <t>Schedule of Cash Flow Hedges Included in Accumulated Other Comprehensive Income (Loss)</t>
  </si>
  <si>
    <t xml:space="preserve">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Amount of Gain/(Loss) Reclassified from AOCI Three Months Ended September 30, Three Months Ended September 30, 2018 2017 2018 2017 Derivative instrument Location in statements of income Interest rate swaps $ 664 $ 1 Interest Expense $ 428 $ 96 Foreign currency forward contracts 543 100 Revenue 86 (101) Cost of sales 26 250 Amount of Gain/(Loss) Recognized in OCI Amount of Gain/(Loss) Reclassified from AOCI Nine Months Ended September 30, Nine Months Ended September 30, 2018 2017 2018 2017 Derivative instrument Location in statements of income Interest rate swaps $ 3,532 $ (611) Interest Expense $ 998 $ (8) Foreign currency forward contracts 1,112 841 Revenue (299) (141) Cost of sales 404 213 </t>
  </si>
  <si>
    <t>Derivative Instruments, Gain (Loss)</t>
  </si>
  <si>
    <t>The following gains/(losses) from these derivative instruments were recognized in our consolidated statements of income for the periods presented (in thousands): Three Months Ended September 30, Nine Months Ended September 30, 2018 2017 2018 2017 Derivative Instrument Location in statements of income Foreign currency forward contracts Other expense $ 1,143 $ (1,459) $ 3,181 $ (4,150)</t>
  </si>
  <si>
    <t>Designated as hedging instrument</t>
  </si>
  <si>
    <t>Schedule of Notional Amounts of Outstanding Derivative Positions</t>
  </si>
  <si>
    <t xml:space="preserve">We enter into approximately 150 cash flow foreign currency hedges every month. As of September 30, 2018, we had entered into foreign currency forward contracts, which qualified as cash flow hedges, with the following notional amounts (in thousands and in local currencies): Currency Symbol Forward Notional Amount Canadian Dollar CAD 2,460 Swiss Franc CHF 1,215 Chinese Renminbi CNY 60,000 Danish Krone DKK 10,835 Euro EUR 12,270 British Pound GBP 3,355 Japanese Yen JPY 330,000 Mexican Peso MXN 93,575 Swedish Krona SEK 12,780 </t>
  </si>
  <si>
    <t>Not designated as hedging instrument</t>
  </si>
  <si>
    <t xml:space="preserve">As of September 30, 2018, we had entered into foreign currency forward contracts related to those balance sheet accounts, with the following notional amounts (in thousands and in local currencies): Currency Symbol Forward Notional Amount Australian Dollar AUD 11,150 Brazilian Real BRL 8,500 Canadian Dollar CAD 3,098 Swiss Franc CHF 255 Chinese Renminbi CNY 95,228 Danish Krone DKK 2,885 Euro EUR 25,861 British Pound GBP 1,584 Hong Kong Dollar HKD 11,000 Japanese Yen JPY 260,000 Korean Won KRW 2,700,000 Mexican Peso MXN 18,700 Swedish Krona SEK 10,536 Singapore Dollar SGD 6,900 </t>
  </si>
  <si>
    <t>Fair Value Measurements (Tables)</t>
  </si>
  <si>
    <t>Schedule of Fair Value, Assets and Liabilities Measured on Recurring Basis</t>
  </si>
  <si>
    <t>Our financial assets and (liabilities) carried at fair value measured on a recurring basis as of September 30, 2018 and December 31, 2017, consisted of the following (in thousands): Fair Value Measurements Using Total Fair Quoted prices in Significant other Significant Value at active markets observable inputs unobservable inputs Description September 30, 2018 (Level 1) (Level 2) (Level 3) Interest rate contracts (1) $ 8,284 $ — $ 8,284 $ — Foreign currency contract assets, current and long-term (2) $ 1,334 $ — $ 1,334 $ — Foreign currency contract liabilities, current and long-term (3) $ (771) $ — $ (771) $ — Fair Value Measurements Using Total Fair Quoted prices in Significant other Significant Value at active markets observable inputs unobservable inputs Description December 31, 2017 (Level 1) (Level 2) (Level 3) Interest rate contracts (1) $ 5,749 $ — $ 5,749 $ — Foreign currency contract assets, current and long-term (2) $ 621 $ — $ 621 $ — Foreign currency contract liabilities, current and long-term (3) $ (1,391) $ — $ (1,391)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si>
  <si>
    <t>Fair Value, Liabilities Measured on Recurring Basis, Unobservable Input Reconciliation</t>
  </si>
  <si>
    <t xml:space="preserve">Changes in the fair value of our contingent consideration liability during the three and nine-month periods ended September 30, 2018 and 2017, consisted of the following (in thousands): Three Months Ended September 30, Nine Months Ended September 30, 2018 2017 2018 2017 Beginning balance $ 10,912 $ 5,572 $ 10,956 $ 683 Contingent consideration liability recorded as the result of acquisitions (see Note 5) — 5,500 — 10,400 Fair value adjustments recorded to income during the period (828) 20 (741) 39 Contingent payments made (53) (15) (184) (45) Ending balance $ 10,031 $ 11,077 $ 10,031 $ 11,077 </t>
  </si>
  <si>
    <t>Fair Value Inputs, Liabilities, Quantitative Information</t>
  </si>
  <si>
    <t>The recurring Level 3 measurement of our contingent consideration liability and contingent receivable includes the following significant unobservable inputs at September 30, 2018 and December 31, 2017 (amounts in thousands): Contingent consideration asset or liability Fair Value at Valuation technique Unobservable inputs Range Revenue-based payments $ 10,031 Discounted cash flow Discount rate 9.9% - 15% contingent liability Projected year of payments 2018-2037 Contingent receivable $ 308 Discounted cash flow Discount rate 10% asset Weighted-average probability of milestone payment 35% Projected year of payments 2018-2019 Contingent consideration asset or liability Fair Value at December 31, 2017 Valuation technique Unobservable inputs Range Revenue-based payments $ 10,956 Discounted cash flow Discount rate 9.9% - 15% contingent liability Probability of milestone payment 100% Projected year of payments 2018-2037 Contingent receivable $ 760 Discounted cash flow Discount rate 10% asset Weighted-average probability of milestone payment 75% Projected year of payments 2018-2019</t>
  </si>
  <si>
    <t>Goodwill and Intangible Assets (Tables)</t>
  </si>
  <si>
    <t>Changes in carrying amount of goodwill</t>
  </si>
  <si>
    <t xml:space="preserve">The changes in the carrying amount of goodwill for the nine-month period ended September 30, 2018 were as follows (in thousands): 2018 Goodwill balance at January 1 $ 238,147 Effect of foreign exchange (881) Additions as the result of acquisitions 11,757 Goodwill balance at September 30 $ 249,023 </t>
  </si>
  <si>
    <t>Other intangible assets</t>
  </si>
  <si>
    <t xml:space="preserve">Other intangible assets at September 30, 2018 and December 31, 2017, consisted of the following (in thousands): September 30, 2018 Gross Carrying Amount Accumulated Amortization Net Carrying Amount Patents $ 18,676 $ (4,665) $ 14,011 Distribution agreements 8,012 (5,509) 2,503 License agreements 24,913 (6,895) 18,018 Trademarks 21,514 (6,039) 15,475 Covenants not to compete 1,028 (993) 35 Customer lists 35,590 (21,987) 13,603 In-process technology 920 — 920 Total $ 110,653 $ (46,088) $ 64,565 December 31, 2017 Gross Carrying Amount Accumulated Amortization Net Carrying Amount Patents $ 16,528 $ (3,737) $ 12,791 Distribution agreements 7,262 (4,686) 2,576 License agreements 23,783 (5,568) 18,215 Trademarks 16,224 (4,686) 11,538 Covenants not to compete 1,028 (968) 60 Customer lists 31,935 (18,482) 13,453 In-process technology 920 — 920 Total $ 97,680 $ (38,127) $ 59,553 </t>
  </si>
  <si>
    <t>Estimated amortization expense</t>
  </si>
  <si>
    <t xml:space="preserve">Estimated amortization expense for the developed technology and other intangible assets for the next five years consists of the following as of September 30, 2018 (in thousands): Year Ending December 31 Remaining 2018 $ 10,140 2019 39,647 2020 38,386 2021 31,025 2022 29,141 </t>
  </si>
  <si>
    <t>Inventories (Details) - USD ($) $ in Thousands</t>
  </si>
  <si>
    <t>Finished goods</t>
  </si>
  <si>
    <t>Work-in-process</t>
  </si>
  <si>
    <t>Raw materials</t>
  </si>
  <si>
    <t>Total Inventories</t>
  </si>
  <si>
    <t>Stock-Based Compensation Expense - Allocation of Recognized Period Costs (Details) - USD ($) $ in Thousands</t>
  </si>
  <si>
    <t>Employee Service Share-based Compensation, Allocation of Recognized Period Costs [Line Items]</t>
  </si>
  <si>
    <t>Stock-based compensation expense before taxes</t>
  </si>
  <si>
    <t>Cost of sales</t>
  </si>
  <si>
    <t>Stock-Based Compensation Expense - Narrative (Details) - USD ($) $ in Millions</t>
  </si>
  <si>
    <t>Compensation cost not yet recognized</t>
  </si>
  <si>
    <t>Compensation cost not yet recognized, period of recognition</t>
  </si>
  <si>
    <t>3 years 3 months</t>
  </si>
  <si>
    <t>Options granted in period (in shares)</t>
  </si>
  <si>
    <t>Stock-Based Compensation Expense - Fair Value Calculation Assumptions (Details)</t>
  </si>
  <si>
    <t>Share-based Compensation Arrangement by Share-based Payment Award [Line Items]</t>
  </si>
  <si>
    <t>Expected option life</t>
  </si>
  <si>
    <t>5 years</t>
  </si>
  <si>
    <t>Expected dividend yield</t>
  </si>
  <si>
    <t>0.00%</t>
  </si>
  <si>
    <t>Minimum</t>
  </si>
  <si>
    <t>Risk-free interest rate</t>
  </si>
  <si>
    <t>2.63%</t>
  </si>
  <si>
    <t>1.77%</t>
  </si>
  <si>
    <t>Expected price volatility</t>
  </si>
  <si>
    <t>34.06%</t>
  </si>
  <si>
    <t>33.81%</t>
  </si>
  <si>
    <t>Maximum</t>
  </si>
  <si>
    <t>2.77%</t>
  </si>
  <si>
    <t>1.83%</t>
  </si>
  <si>
    <t>34.32%</t>
  </si>
  <si>
    <t>34.07%</t>
  </si>
  <si>
    <t>Earnings Per Common Share (EPS) (Details) - USD ($) $ / shares in Units, shares in Thousands, $ in Thousands</t>
  </si>
  <si>
    <t>Net income, basic EPS</t>
  </si>
  <si>
    <t>Basic EPS (in shares)</t>
  </si>
  <si>
    <t>Basic EPS (in dollars per share)</t>
  </si>
  <si>
    <t>Effect of dilutive stock options and warrants (in shares)</t>
  </si>
  <si>
    <t>Net income, diluted EPS</t>
  </si>
  <si>
    <t>Diluted EPS (in shares)</t>
  </si>
  <si>
    <t>Diluted EPS (in dollars per share)</t>
  </si>
  <si>
    <t>Stock options excluded from the calculation of common stock equivalents as the impact was anti-dilutive (in shares)</t>
  </si>
  <si>
    <t>Acquisitions - Narrative (Details) shares in Thousands, $ in Thousands</t>
  </si>
  <si>
    <t>May 23, 2018USD ($)</t>
  </si>
  <si>
    <t>May 18, 2018USD ($)</t>
  </si>
  <si>
    <t>Apr. 06, 2018USD ($)</t>
  </si>
  <si>
    <t>Feb. 14, 2018USD ($)</t>
  </si>
  <si>
    <t>Oct. 02, 2017USD ($)</t>
  </si>
  <si>
    <t>Aug. 04, 2017USD ($)</t>
  </si>
  <si>
    <t>Jul. 03, 2017USD ($)</t>
  </si>
  <si>
    <t>May 01, 2017USD ($)</t>
  </si>
  <si>
    <t>Jan. 31, 2017USD ($)patents</t>
  </si>
  <si>
    <t>Jul. 31, 2018USD ($)shares</t>
  </si>
  <si>
    <t>Sep. 30, 2018USD ($)</t>
  </si>
  <si>
    <t>Sep. 30, 2017USD ($)</t>
  </si>
  <si>
    <t>Dec. 31, 2017USD ($)</t>
  </si>
  <si>
    <t>Payments to acquire intangible assets</t>
  </si>
  <si>
    <t>Loan for long-term agreement</t>
  </si>
  <si>
    <t>QX Medical, LLC</t>
  </si>
  <si>
    <t>NinePoint</t>
  </si>
  <si>
    <t>Option to purchase outstanding equity, up to</t>
  </si>
  <si>
    <t>100.00%</t>
  </si>
  <si>
    <t>Consideration received, option to purchase remaining equity</t>
  </si>
  <si>
    <t>Net sales related to acquisition</t>
  </si>
  <si>
    <t>Interest rate on loan</t>
  </si>
  <si>
    <t>9.00%</t>
  </si>
  <si>
    <t>Distribution agreements | QX Medical, LLC</t>
  </si>
  <si>
    <t>Useful life</t>
  </si>
  <si>
    <t>10 years</t>
  </si>
  <si>
    <t>Total purchase price</t>
  </si>
  <si>
    <t>Weighted average useful life</t>
  </si>
  <si>
    <t>9 years 10 months 24 days</t>
  </si>
  <si>
    <t>DirectACCESS Medical, LLC | Developed technology</t>
  </si>
  <si>
    <t>DirectACCESS Medical, LLC | Trademarks</t>
  </si>
  <si>
    <t>DirectACCESS Medical, LLC | Customer Lists</t>
  </si>
  <si>
    <t>8 years</t>
  </si>
  <si>
    <t>Acquisition-related costs</t>
  </si>
  <si>
    <t>Becton, Dickinson and Company | Developed technology</t>
  </si>
  <si>
    <t>Becton, Dickinson and Company | Trademarks</t>
  </si>
  <si>
    <t>9 years</t>
  </si>
  <si>
    <t>Becton, Dickinson and Company | Customer Lists</t>
  </si>
  <si>
    <t>7 years</t>
  </si>
  <si>
    <t>ITL Healthcare Pty Ltd | Customer Lists</t>
  </si>
  <si>
    <t>11 years 10 months 24 days</t>
  </si>
  <si>
    <t>Contingent liability</t>
  </si>
  <si>
    <t>Laurane Medical S.A.S. | Developed technology</t>
  </si>
  <si>
    <t>12 years</t>
  </si>
  <si>
    <t>Laurane Medical S.A.S. | Customer Lists</t>
  </si>
  <si>
    <t>1 year</t>
  </si>
  <si>
    <t>Osseon LLC | Developed technology</t>
  </si>
  <si>
    <t>Osseon LLC | Customer Lists</t>
  </si>
  <si>
    <t>Vascular Access Technologies, Inc. | Developed technology</t>
  </si>
  <si>
    <t>15 years</t>
  </si>
  <si>
    <t>6 years</t>
  </si>
  <si>
    <t>Initial payment, before working capital adjustment</t>
  </si>
  <si>
    <t>Working capital adjustment</t>
  </si>
  <si>
    <t>Argon Medical Devices, Inc. | Cardiovascular Segment</t>
  </si>
  <si>
    <t>Argon Medical Devices, Inc. | Developed technology</t>
  </si>
  <si>
    <t>Argon Medical Devices, Inc. | Trademarks</t>
  </si>
  <si>
    <t>Argon Medical Devices, Inc. | Customer Lists</t>
  </si>
  <si>
    <t>11 years 8 months 12 days</t>
  </si>
  <si>
    <t>Number of patents acquired | patents</t>
  </si>
  <si>
    <t>Catheter Connections, Inc. | Cardiovascular Segment</t>
  </si>
  <si>
    <t>Catheter Connections, Inc. | Developed technology</t>
  </si>
  <si>
    <t>Catheter Connections, Inc. | Trademarks</t>
  </si>
  <si>
    <t>Catheter Connections, Inc. | Customer Lists</t>
  </si>
  <si>
    <t>Cagent Vacsular, LLC</t>
  </si>
  <si>
    <t>Preferred limited liability company units (in units) | shares</t>
  </si>
  <si>
    <t>Payments to purchase preferred limited liability company units</t>
  </si>
  <si>
    <t>Equity method investment, ownership percentage</t>
  </si>
  <si>
    <t>19.50%</t>
  </si>
  <si>
    <t>Acquisitions - Purchase Price Allocation (Details) - USD ($) $ in Thousands</t>
  </si>
  <si>
    <t>May 23, 2018</t>
  </si>
  <si>
    <t>Feb. 14, 2018</t>
  </si>
  <si>
    <t>Oct. 02, 2017</t>
  </si>
  <si>
    <t>Aug. 04, 2017</t>
  </si>
  <si>
    <t>Jul. 03, 2017</t>
  </si>
  <si>
    <t>May 01, 2017</t>
  </si>
  <si>
    <t>Jan. 31, 2017</t>
  </si>
  <si>
    <t>Mar. 31, 2017</t>
  </si>
  <si>
    <t>Assets Acquired</t>
  </si>
  <si>
    <t>Liabilities Assumed</t>
  </si>
  <si>
    <t>Total assets acquired</t>
  </si>
  <si>
    <t>Intangibles</t>
  </si>
  <si>
    <t>DirectACCESS Medical, LLC | Customer lists</t>
  </si>
  <si>
    <t>Becton, Dickinson and Company | Customer lists</t>
  </si>
  <si>
    <t>Deferred income tax liabilities</t>
  </si>
  <si>
    <t>Total liabilities assumed</t>
  </si>
  <si>
    <t>Total net assets acquired</t>
  </si>
  <si>
    <t>ITL Healthcare Pty Ltd | Customer lists</t>
  </si>
  <si>
    <t>Laurane Medical S.A.S. | Customer lists</t>
  </si>
  <si>
    <t>Osseon LLC | Customer lists</t>
  </si>
  <si>
    <t>Vascular Access Technologies, Inc. | In-process technology</t>
  </si>
  <si>
    <t>Negative adjustment (Argon Medical Devices, Inc.)</t>
  </si>
  <si>
    <t>Argon Medical Devices, Inc. | Customer lists</t>
  </si>
  <si>
    <t>Catheter Connections, Inc. | Customer lists</t>
  </si>
  <si>
    <t>Acquisitions - Summary of Unaudited Consolidated Results of Operations, Including Proforma Results (Details) - USD ($) $ / shares in Units, $ in Thousands</t>
  </si>
  <si>
    <t>As Reported</t>
  </si>
  <si>
    <t>Net sales</t>
  </si>
  <si>
    <t>Pro Forma</t>
  </si>
  <si>
    <t>Revenue from Contracts with Customers - Disaggregation of Revenue (Details) - USD ($) $ in Thousands</t>
  </si>
  <si>
    <t>Disaggregation of Revenue [Line Items]</t>
  </si>
  <si>
    <t>United States</t>
  </si>
  <si>
    <t>International</t>
  </si>
  <si>
    <t>Cardiovascular</t>
  </si>
  <si>
    <t>Cardiovascular | United States</t>
  </si>
  <si>
    <t>Cardiovascular | International</t>
  </si>
  <si>
    <t>Endoscopy</t>
  </si>
  <si>
    <t>Stand-alone devices | Cardiovascular</t>
  </si>
  <si>
    <t>Stand-alone devices | Cardiovascular | United States</t>
  </si>
  <si>
    <t>Stand-alone devices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Segment Reporting - Narrative (Details)</t>
  </si>
  <si>
    <t>Sep. 30, 2018segment</t>
  </si>
  <si>
    <t>Number of operating segments</t>
  </si>
  <si>
    <t>Segment Reporting - Operating Income (Details) - USD ($) $ in Thousands</t>
  </si>
  <si>
    <t>Segment Reporting Information [Line Items]</t>
  </si>
  <si>
    <t>Operating income</t>
  </si>
  <si>
    <t>Income Taxes - Narrative (Details) - USD ($) $ in Thousands</t>
  </si>
  <si>
    <t>Income tax expense</t>
  </si>
  <si>
    <t>Effective tax rate</t>
  </si>
  <si>
    <t>14.30%</t>
  </si>
  <si>
    <t>(61.90%)</t>
  </si>
  <si>
    <t>12.00%</t>
  </si>
  <si>
    <t>15.80%</t>
  </si>
  <si>
    <t>Revolving Credit Facility and Long-Term Debt - Principal Balances under Long-term Debt (Details) - USD ($) $ in Thousands</t>
  </si>
  <si>
    <t>Sep. 03, 2018</t>
  </si>
  <si>
    <t>Line of Credit Facility [Line Items]</t>
  </si>
  <si>
    <t>Total long-term debt</t>
  </si>
  <si>
    <t>Collateralized debt facility</t>
  </si>
  <si>
    <t>Less unamortized debt issuance costs</t>
  </si>
  <si>
    <t>Less current portion</t>
  </si>
  <si>
    <t>Long-term portion</t>
  </si>
  <si>
    <t>Term Loan</t>
  </si>
  <si>
    <t>Revolving Credit Facility</t>
  </si>
  <si>
    <t>Revolving Credit Facility and Long-Term Debt - Narrative (Details) - USD ($)</t>
  </si>
  <si>
    <t>Dec. 13, 2017</t>
  </si>
  <si>
    <t>Jul. 06, 2016</t>
  </si>
  <si>
    <t>Outstanding borrowings</t>
  </si>
  <si>
    <t>Variable rate on loan</t>
  </si>
  <si>
    <t>3.12%</t>
  </si>
  <si>
    <t>LIBOR</t>
  </si>
  <si>
    <t>Debt instrument, basis spread on variable rate</t>
  </si>
  <si>
    <t>1.00%</t>
  </si>
  <si>
    <t>Credit Agreement</t>
  </si>
  <si>
    <t>Remaining borrowing capacity on line of credit</t>
  </si>
  <si>
    <t>Fixed interest rate percent</t>
  </si>
  <si>
    <t>2.68%</t>
  </si>
  <si>
    <t>Debt subject to fixed interest rate</t>
  </si>
  <si>
    <t>Credit Agreement | Variable Rate</t>
  </si>
  <si>
    <t>Variable interest rate percent</t>
  </si>
  <si>
    <t>3.99%</t>
  </si>
  <si>
    <t>2.82%</t>
  </si>
  <si>
    <t>Debt subject to variable interest rate</t>
  </si>
  <si>
    <t>Credit Agreement | Interest Rate Swap</t>
  </si>
  <si>
    <t>2.87%</t>
  </si>
  <si>
    <t>Credit Agreement | Revolving Credit Facility</t>
  </si>
  <si>
    <t>Increase to revolving credit commitment</t>
  </si>
  <si>
    <t>Maximum borrowing capacity</t>
  </si>
  <si>
    <t>Interest rate increase if in event of default</t>
  </si>
  <si>
    <t>2.00%</t>
  </si>
  <si>
    <t>Credit Agreement | Revolving Credit Facility | Minimum</t>
  </si>
  <si>
    <t>Commitment fee percentage</t>
  </si>
  <si>
    <t>0.15%</t>
  </si>
  <si>
    <t>Credit Agreement | Revolving Credit Facility | Maximum</t>
  </si>
  <si>
    <t>0.40%</t>
  </si>
  <si>
    <t>Credit Agreement | Term Loan</t>
  </si>
  <si>
    <t>Debt instrument, face amount</t>
  </si>
  <si>
    <t>Credit Agreement | Bridge Loan</t>
  </si>
  <si>
    <t>Revolving Credit Facility and Long-Term Debt - Financial Covenants (Details) - Credit Agreement</t>
  </si>
  <si>
    <t>Debt Instrument [Line Items]</t>
  </si>
  <si>
    <t>Consolidated EBITDA</t>
  </si>
  <si>
    <t>Consolidated Net Income</t>
  </si>
  <si>
    <t>Facility Capital Expenditures</t>
  </si>
  <si>
    <t>January 1, 2018 and thereafter</t>
  </si>
  <si>
    <t>Consolidated Total Leverage Ratio</t>
  </si>
  <si>
    <t>Revolving Credit Facility and Long-Term Debt - Future Minimum Payments on Long-term Debt (Details) $ in Thousands</t>
  </si>
  <si>
    <t>Total future minimum principal payments</t>
  </si>
  <si>
    <t>Derivatives - Narrative (Details) € in Thousands, ₩ in Thousands, ¥ in Thousands, ¥ in Thousands, £ in Thousands, kr in Thousands, kr in Thousands, SFr in Thousands, R$ in Thousands, $ in Thousands, $ in Thousands, $ in Thousands, $ in Thousands, $ in Thousands, $ in Thousands</t>
  </si>
  <si>
    <t>Sep. 30, 2018CNY (¥)derivative_instrument</t>
  </si>
  <si>
    <t>Sep. 30, 2018SGD ($)derivative_instrument</t>
  </si>
  <si>
    <t>Sep. 30, 2018EUR (€)derivative_instrument</t>
  </si>
  <si>
    <t>Sep. 30, 2018SEK (kr)derivative_instrument</t>
  </si>
  <si>
    <t>Sep. 30, 2018GBP (£)derivative_instrument</t>
  </si>
  <si>
    <t>Sep. 30, 2018KRW (₩)derivative_instrument</t>
  </si>
  <si>
    <t>Sep. 30, 2018JPY (¥)derivative_instrument</t>
  </si>
  <si>
    <t>Sep. 30, 2018AUD ($)derivative_instrument</t>
  </si>
  <si>
    <t>Sep. 30, 2018DKK (kr)derivative_instrument</t>
  </si>
  <si>
    <t>Sep. 30, 2018USD ($)derivative_instrument</t>
  </si>
  <si>
    <t>Sep. 30, 2018HKD ($)derivative_instrument</t>
  </si>
  <si>
    <t>Sep. 30, 2018CAD ($)derivative_instrument</t>
  </si>
  <si>
    <t>Sep. 30, 2018MXN ($)derivative_instrument</t>
  </si>
  <si>
    <t>Sep. 30, 2018BRL (R$)derivative_instrument</t>
  </si>
  <si>
    <t>Sep. 30, 2018CHF (SFr)derivative_instrument</t>
  </si>
  <si>
    <t>Aug. 05, 2016USD ($)</t>
  </si>
  <si>
    <t>Deferred taxes used to offset fair value of interest rate swap</t>
  </si>
  <si>
    <t>Maturity of derivative contract (up to)</t>
  </si>
  <si>
    <t>2 year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1.12%</t>
  </si>
  <si>
    <t>Foreign currency forward contracts | Designated as hedging instrument</t>
  </si>
  <si>
    <t>Average number of contracts entered into per month | derivative_instrument</t>
  </si>
  <si>
    <t>Foreign currency forward contracts | Not designated as hedging instrument</t>
  </si>
  <si>
    <t>R$ 8500</t>
  </si>
  <si>
    <t>Other assets (long-term) | Interest rate swap | Designated as hedging instrument</t>
  </si>
  <si>
    <t>Total Asset Derivatives</t>
  </si>
  <si>
    <t>Other assets (long-term) | Foreign currency forward contracts | Designated as hedging instrument</t>
  </si>
  <si>
    <t>Derivatives - Forward Notional Contracts (Details) - Sep. 30, 2018 - Foreign currency forward contracts € in Thousands, ₩ in Thousands, ¥ in Thousands, ¥ in Thousands, £ in Thousands, kr in Thousands, kr in Thousands, SFr in Thousands, R$ in Thousands, $ in Thousands, $ in Thousands, $ in Thousands, $ in Thousands, $ in Thousands</t>
  </si>
  <si>
    <t>SGD ($)</t>
  </si>
  <si>
    <t>EUR (€)</t>
  </si>
  <si>
    <t>SEK (kr)</t>
  </si>
  <si>
    <t>GBP (£)</t>
  </si>
  <si>
    <t>KRW (₩)</t>
  </si>
  <si>
    <t>JPY (¥)</t>
  </si>
  <si>
    <t>AUD ($)</t>
  </si>
  <si>
    <t>CNY (¥)</t>
  </si>
  <si>
    <t>DKK (kr)</t>
  </si>
  <si>
    <t>HKD ($)</t>
  </si>
  <si>
    <t>CAD ($)</t>
  </si>
  <si>
    <t>MXN ($)</t>
  </si>
  <si>
    <t>BRL (R$)</t>
  </si>
  <si>
    <t>CHF (SFr)</t>
  </si>
  <si>
    <t>Designated as hedging instrument | Derivatives designated as cash flow hedges</t>
  </si>
  <si>
    <t>Derivatives - Fair Value of Derivative Instruments (Details) - USD ($) $ in Thousands</t>
  </si>
  <si>
    <t>Designated as hedging instrument | Interest rate swap | Other assets (long-term)</t>
  </si>
  <si>
    <t>Derivatives, Fair Value [Line Item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Derivatives - Amount of Gain (Loss) Recognized in OCI and Income Statement (Details) - USD ($) $ in Thousands</t>
  </si>
  <si>
    <t>Derivative Instruments, Gain (Loss) [Line Items]</t>
  </si>
  <si>
    <t>Amount of Gain/(Loss) Recognized in OCI</t>
  </si>
  <si>
    <t>Derivatives designated as cash flow hedges | Interest rate swap</t>
  </si>
  <si>
    <t>Derivatives designated as cash flow hedges | Interest rate swap | Interest Expense</t>
  </si>
  <si>
    <t>Amount of Gain/(Loss) Reclassified from AOCI</t>
  </si>
  <si>
    <t>Derivatives designated as cash flow hedges | Foreign currency forward contracts</t>
  </si>
  <si>
    <t>Derivatives designated as cash flow hedges | Foreign currency forward contracts | Revenue</t>
  </si>
  <si>
    <t>Derivatives designated as cash flow hedges | Foreign currency forward contracts | Cost of sales</t>
  </si>
  <si>
    <t>Derivatives - Gain (Loss) in the Consolidated Statements of Income (Details) - USD ($) $ in Thousands</t>
  </si>
  <si>
    <t>Not designated as hedging instrument | Foreign currency forward contracts | Other expense</t>
  </si>
  <si>
    <t>Gain (loss) on derivative</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assets, current and long-term</t>
  </si>
  <si>
    <t>Foreign currency contract liabilities, current and long-term</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 (see Note 5)</t>
  </si>
  <si>
    <t>Fair value adjustments recorded to income during the period</t>
  </si>
  <si>
    <t>Contingent payments made</t>
  </si>
  <si>
    <t>Ending balance</t>
  </si>
  <si>
    <t>Fair Value Measurements - Fair Value Inputs, Liabilities, Quantitative Information (Details) - USD ($) $ in Thousands</t>
  </si>
  <si>
    <t>Jun. 30, 2018</t>
  </si>
  <si>
    <t>Jun. 30, 2017</t>
  </si>
  <si>
    <t>Dec. 31, 2016</t>
  </si>
  <si>
    <t>Contingent Consideration</t>
  </si>
  <si>
    <t>Fair Value Inputs, Liabilities, Quantitative Information [Line Items]</t>
  </si>
  <si>
    <t>Contingent consideration liability</t>
  </si>
  <si>
    <t>Revenue-based Payments | Contingent Consideration</t>
  </si>
  <si>
    <t>Measurement Input, Discount Rate | Revenue-based Payments | Contingent Consideration | Minimum | Discounted Cash Flow | Fair Value, Inputs, Level 3</t>
  </si>
  <si>
    <t>Unobservable inputs, contingent liability</t>
  </si>
  <si>
    <t>9.90%</t>
  </si>
  <si>
    <t>Measurement Input, Discount Rate | Revenue-based Payments | Contingent Consideration | Maximum | Discounted Cash Flow | Fair Value, Inputs, Level 3</t>
  </si>
  <si>
    <t>15.00%</t>
  </si>
  <si>
    <t>Milestone Payment Probability | Revenue-based Payments | Contingent Consideration | Discounted Cash Flow | Fair Value, Inputs, Level 3</t>
  </si>
  <si>
    <t>Contingent Receivable | Other Payments</t>
  </si>
  <si>
    <t>Contingent consideration asset</t>
  </si>
  <si>
    <t>Contingent Receivable | Measurement Input, Discount Rate | Other Payments | Discounted Cash Flow | Fair Value, Inputs, Level 3</t>
  </si>
  <si>
    <t>Unobservable inputs, contingent receivable asset</t>
  </si>
  <si>
    <t>10.00%</t>
  </si>
  <si>
    <t>Contingent Receivable | Milestone Payment Probability | Other Payments | Discounted Cash Flow | Fair Value, Inputs, Level 3</t>
  </si>
  <si>
    <t>35.00%</t>
  </si>
  <si>
    <t>75.00%</t>
  </si>
  <si>
    <t>Fair Value Measurements - Narrative (Details) - USD ($) $ in Thousands</t>
  </si>
  <si>
    <t>Impairment of other assets</t>
  </si>
  <si>
    <t>Other Payments | Contingent Receivable</t>
  </si>
  <si>
    <t>Remaining contingent receivable asset</t>
  </si>
  <si>
    <t>Contingent Receivable | Contingent Consideration</t>
  </si>
  <si>
    <t>Gain (loss) on contingent receivable</t>
  </si>
  <si>
    <t>Payment received on contingent receivable</t>
  </si>
  <si>
    <t>Contingent consideration liability, noncurrent</t>
  </si>
  <si>
    <t>Contingent consideration liability, current</t>
  </si>
  <si>
    <t>Other assets (long-term) | Contingent Receivable | Contingent Consideration</t>
  </si>
  <si>
    <t>Other current assets | Contingent Receivable | Contingent Consideration</t>
  </si>
  <si>
    <t>Goodwill and Intangible Assets - Goodwill (Details) $ in Thousands</t>
  </si>
  <si>
    <t>Goodwill [Roll Forward]</t>
  </si>
  <si>
    <t>Goodwill balance at January 1</t>
  </si>
  <si>
    <t>Effect of foreign exchange</t>
  </si>
  <si>
    <t>Additions as the result of acquisitions</t>
  </si>
  <si>
    <t>Goodwill balance at September 30</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Trademarks</t>
  </si>
  <si>
    <t>Covenants not to compete</t>
  </si>
  <si>
    <t>Customer lists</t>
  </si>
  <si>
    <t>In-process technology</t>
  </si>
  <si>
    <t>Goodwill and Intangible Assets - Narrative (Details) - USD ($)</t>
  </si>
  <si>
    <t>Accumulated impairment loss</t>
  </si>
  <si>
    <t>Aggregate amortization expense</t>
  </si>
  <si>
    <t>Quellent, LLC</t>
  </si>
  <si>
    <t>Goodwill and Intangible Assets - Future Amortization Expense (Details) $ in Thousands</t>
  </si>
  <si>
    <t>Commitments and Contingencies (Details) - USD ($) $ in Thousands</t>
  </si>
  <si>
    <t>U.S. Department of Justice Matter</t>
  </si>
  <si>
    <t>Loss Contingencies [Line Items]</t>
  </si>
  <si>
    <t>Legal expenses</t>
  </si>
  <si>
    <t>Issuance of Common Stock (Details) - USD ($) $ in Thousands</t>
  </si>
  <si>
    <t>Jul. 30, 2018</t>
  </si>
  <si>
    <t>Mar. 28, 2017</t>
  </si>
  <si>
    <t>Common stock issued in transaction (in shares)</t>
  </si>
  <si>
    <t>Net proceeds from issuance of common stock</t>
  </si>
  <si>
    <t>Underwriting discounts and commissions</t>
  </si>
  <si>
    <t>Other direct costs incurred</t>
  </si>
  <si>
    <t>Subsequent Events - Narrative (Details) - Subsequent Event - Cianna Medical, Inc. - Scenario, Plan</t>
  </si>
  <si>
    <t>Oct. 01, 2018USD ($)</t>
  </si>
  <si>
    <t>Subsequent Event [Line Items]</t>
  </si>
  <si>
    <t>Cash paid for merger at closing</t>
  </si>
  <si>
    <t>Certain Manufacturing Capacity and Manufacturing Cost Milestone</t>
  </si>
  <si>
    <t>Earn-out payment payable upon certain milestones</t>
  </si>
  <si>
    <t>Annual Net Sales Milestone</t>
  </si>
  <si>
    <t>Aggregate earn-out payment rate</t>
  </si>
  <si>
    <t>175.0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Remaining &quot;#,##0_);_(&quot;Remaining &quot;(#,##0)" numFmtId="167"/>
    <numFmt formatCode="_(&quot;¥ &quot;#,##0_);_(&quot;¥ &quot;(#,##0)" numFmtId="168"/>
    <numFmt formatCode="_(&quot;€ &quot;#,##0_);_(&quot;€ &quot;(#,##0)" numFmtId="169"/>
    <numFmt formatCode="_(&quot;kr &quot;#,##0_);_(&quot;kr &quot;(#,##0)" numFmtId="170"/>
    <numFmt formatCode="_(&quot;£ &quot;#,##0_);_(&quot;£ &quot;(#,##0)" numFmtId="171"/>
    <numFmt formatCode="_(&quot;₩ &quot;#,##0_);_(&quot;₩ &quot;(#,##0)" numFmtId="172"/>
    <numFmt formatCode="_(&quot;SFr &quot;#,##0_);_(&quot;SF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6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4833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955</v>
      </c>
      <c r="C3" s="7" t="n">
        <v>32336</v>
      </c>
    </row>
    <row r="4" spans="1:3">
      <c r="A4" s="4" t="s">
        <v>28</v>
      </c>
      <c r="B4" s="5" t="n">
        <v>129282</v>
      </c>
      <c r="C4" s="5" t="n">
        <v>105536</v>
      </c>
    </row>
    <row r="5" spans="1:3">
      <c r="A5" s="4" t="s">
        <v>29</v>
      </c>
      <c r="B5" s="5" t="n">
        <v>8903</v>
      </c>
      <c r="C5" s="5" t="n">
        <v>9429</v>
      </c>
    </row>
    <row r="6" spans="1:3">
      <c r="A6" s="4" t="s">
        <v>30</v>
      </c>
      <c r="B6" s="5" t="n">
        <v>181439</v>
      </c>
      <c r="C6" s="5" t="n">
        <v>155288</v>
      </c>
    </row>
    <row r="7" spans="1:3">
      <c r="A7" s="4" t="s">
        <v>31</v>
      </c>
      <c r="B7" s="5" t="n">
        <v>11720</v>
      </c>
      <c r="C7" s="5" t="n">
        <v>9096</v>
      </c>
    </row>
    <row r="8" spans="1:3">
      <c r="A8" s="4" t="s">
        <v>32</v>
      </c>
      <c r="B8" s="5" t="n">
        <v>3307</v>
      </c>
      <c r="C8" s="5" t="n">
        <v>3225</v>
      </c>
    </row>
    <row r="9" spans="1:3">
      <c r="A9" s="4" t="s">
        <v>33</v>
      </c>
      <c r="B9" s="5" t="n">
        <v>1043</v>
      </c>
      <c r="C9" s="5" t="n">
        <v>1211</v>
      </c>
    </row>
    <row r="10" spans="1:3">
      <c r="A10" s="4" t="s">
        <v>34</v>
      </c>
      <c r="B10" s="5" t="n">
        <v>387649</v>
      </c>
      <c r="C10" s="5" t="n">
        <v>316121</v>
      </c>
    </row>
    <row r="11" spans="1:3">
      <c r="A11" s="3" t="s">
        <v>35</v>
      </c>
    </row>
    <row r="12" spans="1:3">
      <c r="A12" s="4" t="s">
        <v>36</v>
      </c>
      <c r="B12" s="5" t="n">
        <v>26926</v>
      </c>
      <c r="C12" s="5" t="n">
        <v>19877</v>
      </c>
    </row>
    <row r="13" spans="1:3">
      <c r="A13" s="4" t="s">
        <v>37</v>
      </c>
      <c r="B13" s="5" t="n">
        <v>150880</v>
      </c>
      <c r="C13" s="5" t="n">
        <v>147356</v>
      </c>
    </row>
    <row r="14" spans="1:3">
      <c r="A14" s="4" t="s">
        <v>38</v>
      </c>
      <c r="B14" s="5" t="n">
        <v>211215</v>
      </c>
      <c r="C14" s="5" t="n">
        <v>197651</v>
      </c>
    </row>
    <row r="15" spans="1:3">
      <c r="A15" s="4" t="s">
        <v>39</v>
      </c>
      <c r="B15" s="5" t="n">
        <v>53869</v>
      </c>
      <c r="C15" s="5" t="n">
        <v>49528</v>
      </c>
    </row>
    <row r="16" spans="1:3">
      <c r="A16" s="4" t="s">
        <v>40</v>
      </c>
      <c r="B16" s="5" t="n">
        <v>33365</v>
      </c>
      <c r="C16" s="5" t="n">
        <v>31161</v>
      </c>
    </row>
    <row r="17" spans="1:3">
      <c r="A17" s="4" t="s">
        <v>41</v>
      </c>
      <c r="B17" s="5" t="n">
        <v>48166</v>
      </c>
      <c r="C17" s="5" t="n">
        <v>32896</v>
      </c>
    </row>
    <row r="18" spans="1:3">
      <c r="A18" s="4" t="s">
        <v>42</v>
      </c>
      <c r="B18" s="5" t="n">
        <v>524421</v>
      </c>
      <c r="C18" s="5" t="n">
        <v>478469</v>
      </c>
    </row>
    <row r="19" spans="1:3">
      <c r="A19" s="4" t="s">
        <v>43</v>
      </c>
      <c r="B19" s="5" t="n">
        <v>-204496</v>
      </c>
      <c r="C19" s="5" t="n">
        <v>-185649</v>
      </c>
    </row>
    <row r="20" spans="1:3">
      <c r="A20" s="4" t="s">
        <v>44</v>
      </c>
      <c r="B20" s="5" t="n">
        <v>319925</v>
      </c>
      <c r="C20" s="5" t="n">
        <v>292820</v>
      </c>
    </row>
    <row r="21" spans="1:3">
      <c r="A21" s="3" t="s">
        <v>45</v>
      </c>
    </row>
    <row r="22" spans="1:3">
      <c r="A22" s="4" t="s">
        <v>46</v>
      </c>
      <c r="B22" s="5" t="n">
        <v>249023</v>
      </c>
      <c r="C22" s="5" t="n">
        <v>238147</v>
      </c>
    </row>
    <row r="23" spans="1:3">
      <c r="A23" s="4" t="s">
        <v>47</v>
      </c>
      <c r="B23" s="5" t="n">
        <v>2254</v>
      </c>
      <c r="C23" s="5" t="n">
        <v>2359</v>
      </c>
    </row>
    <row r="24" spans="1:3">
      <c r="A24" s="4" t="s">
        <v>48</v>
      </c>
      <c r="B24" s="5" t="n">
        <v>61927</v>
      </c>
      <c r="C24" s="5" t="n">
        <v>35040</v>
      </c>
    </row>
    <row r="25" spans="1:3">
      <c r="A25" s="4" t="s">
        <v>49</v>
      </c>
      <c r="B25" s="5" t="n">
        <v>602309</v>
      </c>
      <c r="C25" s="5" t="n">
        <v>502870</v>
      </c>
    </row>
    <row r="26" spans="1:3">
      <c r="A26" s="4" t="s">
        <v>50</v>
      </c>
      <c r="B26" s="5" t="n">
        <v>1309883</v>
      </c>
      <c r="C26" s="5" t="n">
        <v>1111811</v>
      </c>
    </row>
    <row r="27" spans="1:3">
      <c r="A27" s="3" t="s">
        <v>51</v>
      </c>
    </row>
    <row r="28" spans="1:3">
      <c r="A28" s="4" t="s">
        <v>52</v>
      </c>
      <c r="B28" s="5" t="n">
        <v>50697</v>
      </c>
      <c r="C28" s="5" t="n">
        <v>34931</v>
      </c>
    </row>
    <row r="29" spans="1:3">
      <c r="A29" s="4" t="s">
        <v>53</v>
      </c>
      <c r="B29" s="5" t="n">
        <v>65530</v>
      </c>
      <c r="C29" s="5" t="n">
        <v>58932</v>
      </c>
    </row>
    <row r="30" spans="1:3">
      <c r="A30" s="4" t="s">
        <v>54</v>
      </c>
      <c r="B30" s="5" t="n">
        <v>22000</v>
      </c>
      <c r="C30" s="5" t="n">
        <v>19459</v>
      </c>
    </row>
    <row r="31" spans="1:3">
      <c r="A31" s="4" t="s">
        <v>55</v>
      </c>
      <c r="B31" s="5" t="n">
        <v>1598</v>
      </c>
      <c r="C31" s="5" t="n">
        <v>2298</v>
      </c>
    </row>
    <row r="32" spans="1:3">
      <c r="A32" s="4" t="s">
        <v>56</v>
      </c>
      <c r="B32" s="5" t="n">
        <v>139825</v>
      </c>
      <c r="C32" s="5" t="n">
        <v>115620</v>
      </c>
    </row>
    <row r="33" spans="1:3">
      <c r="A33" s="4" t="s">
        <v>57</v>
      </c>
      <c r="B33" s="5" t="n">
        <v>186867</v>
      </c>
      <c r="C33" s="5" t="n">
        <v>259013</v>
      </c>
    </row>
    <row r="34" spans="1:3">
      <c r="A34" s="4" t="s">
        <v>58</v>
      </c>
      <c r="B34" s="5" t="n">
        <v>23102</v>
      </c>
      <c r="C34" s="5" t="n">
        <v>23289</v>
      </c>
    </row>
    <row r="35" spans="1:3">
      <c r="A35" s="4" t="s">
        <v>59</v>
      </c>
      <c r="B35" s="5" t="n">
        <v>4846</v>
      </c>
      <c r="C35" s="5" t="n">
        <v>4846</v>
      </c>
    </row>
    <row r="36" spans="1:3">
      <c r="A36" s="4" t="s">
        <v>60</v>
      </c>
      <c r="B36" s="5" t="n">
        <v>2746</v>
      </c>
      <c r="C36" s="5" t="n">
        <v>2746</v>
      </c>
    </row>
    <row r="37" spans="1:3">
      <c r="A37" s="4" t="s">
        <v>61</v>
      </c>
      <c r="B37" s="5" t="n">
        <v>12176</v>
      </c>
      <c r="C37" s="5" t="n">
        <v>11181</v>
      </c>
    </row>
    <row r="38" spans="1:3">
      <c r="A38" s="4" t="s">
        <v>62</v>
      </c>
      <c r="B38" s="5" t="n">
        <v>2296</v>
      </c>
      <c r="C38" s="5" t="n">
        <v>2403</v>
      </c>
    </row>
    <row r="39" spans="1:3">
      <c r="A39" s="4" t="s">
        <v>63</v>
      </c>
      <c r="B39" s="5" t="n">
        <v>14814</v>
      </c>
      <c r="C39" s="5" t="n">
        <v>16379</v>
      </c>
    </row>
    <row r="40" spans="1:3">
      <c r="A40" s="4" t="s">
        <v>64</v>
      </c>
      <c r="B40" s="5" t="n">
        <v>386672</v>
      </c>
      <c r="C40" s="5" t="n">
        <v>435477</v>
      </c>
    </row>
    <row r="41" spans="1:3">
      <c r="A41" s="4" t="s">
        <v>65</v>
      </c>
      <c r="B41" s="4" t="s">
        <v>66</v>
      </c>
      <c r="C41" s="4" t="s">
        <v>66</v>
      </c>
    </row>
    <row r="42" spans="1:3">
      <c r="A42" s="3" t="s">
        <v>67</v>
      </c>
    </row>
    <row r="43" spans="1:3">
      <c r="A43" s="4" t="s">
        <v>68</v>
      </c>
      <c r="B43" s="5" t="n">
        <v>0</v>
      </c>
      <c r="C43" s="5" t="n">
        <v>0</v>
      </c>
    </row>
    <row r="44" spans="1:3">
      <c r="A44" s="4" t="s">
        <v>69</v>
      </c>
      <c r="B44" s="5" t="n">
        <v>568051</v>
      </c>
      <c r="C44" s="5" t="n">
        <v>353392</v>
      </c>
    </row>
    <row r="45" spans="1:3">
      <c r="A45" s="4" t="s">
        <v>70</v>
      </c>
      <c r="B45" s="5" t="n">
        <v>354236</v>
      </c>
      <c r="C45" s="5" t="n">
        <v>321408</v>
      </c>
    </row>
    <row r="46" spans="1:3">
      <c r="A46" s="4" t="s">
        <v>71</v>
      </c>
      <c r="B46" s="5" t="n">
        <v>924</v>
      </c>
      <c r="C46" s="5" t="n">
        <v>1534</v>
      </c>
    </row>
    <row r="47" spans="1:3">
      <c r="A47" s="4" t="s">
        <v>72</v>
      </c>
      <c r="B47" s="5" t="n">
        <v>923211</v>
      </c>
      <c r="C47" s="5" t="n">
        <v>676334</v>
      </c>
    </row>
    <row r="48" spans="1:3">
      <c r="A48" s="4" t="s">
        <v>50</v>
      </c>
      <c r="B48" s="5" t="n">
        <v>1309883</v>
      </c>
      <c r="C48" s="5" t="n">
        <v>1111811</v>
      </c>
    </row>
    <row r="49" spans="1:3">
      <c r="A49" s="4" t="s">
        <v>73</v>
      </c>
    </row>
    <row r="50" spans="1:3">
      <c r="A50" s="3" t="s">
        <v>45</v>
      </c>
    </row>
    <row r="51" spans="1:3">
      <c r="A51" s="4" t="s">
        <v>74</v>
      </c>
      <c r="B51" s="5" t="n">
        <v>224540</v>
      </c>
      <c r="C51" s="5" t="n">
        <v>167771</v>
      </c>
    </row>
    <row r="52" spans="1:3">
      <c r="A52" s="4" t="s">
        <v>75</v>
      </c>
    </row>
    <row r="53" spans="1:3">
      <c r="A53" s="3" t="s">
        <v>45</v>
      </c>
    </row>
    <row r="54" spans="1:3">
      <c r="A54" s="4" t="s">
        <v>74</v>
      </c>
      <c r="B54" s="7" t="n">
        <v>64565</v>
      </c>
      <c r="C54" s="7" t="n">
        <v>59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5</v>
      </c>
    </row>
    <row r="4" spans="1:2">
      <c r="A4" s="4" t="s">
        <v>223</v>
      </c>
      <c r="B4" s="4" t="s">
        <v>224</v>
      </c>
    </row>
    <row r="5" spans="1:2">
      <c r="A5" s="4" t="s">
        <v>188</v>
      </c>
      <c r="B5" s="4" t="s">
        <v>225</v>
      </c>
    </row>
    <row r="6" spans="1:2">
      <c r="A6" s="4" t="s">
        <v>195</v>
      </c>
      <c r="B6" s="4" t="s">
        <v>197</v>
      </c>
    </row>
    <row r="7" spans="1:2">
      <c r="A7" s="4" t="s">
        <v>204</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row r="11" spans="1:2">
      <c r="A11" s="4" t="s">
        <v>247</v>
      </c>
    </row>
    <row r="12" spans="1:2">
      <c r="A12" s="3" t="s">
        <v>239</v>
      </c>
    </row>
    <row r="13" spans="1:2">
      <c r="A13" s="4" t="s">
        <v>243</v>
      </c>
      <c r="B13" s="4" t="s">
        <v>248</v>
      </c>
    </row>
    <row r="14" spans="1:2">
      <c r="A14" s="4" t="s">
        <v>249</v>
      </c>
    </row>
    <row r="15" spans="1:2">
      <c r="A15" s="3" t="s">
        <v>239</v>
      </c>
    </row>
    <row r="16" spans="1:2">
      <c r="A16" s="4" t="s">
        <v>243</v>
      </c>
      <c r="B16" s="4" t="s">
        <v>250</v>
      </c>
    </row>
    <row r="17" spans="1:2">
      <c r="A17" s="4" t="s">
        <v>251</v>
      </c>
    </row>
    <row r="18" spans="1:2">
      <c r="A18" s="3" t="s">
        <v>239</v>
      </c>
    </row>
    <row r="19" spans="1:2">
      <c r="A19" s="4" t="s">
        <v>243</v>
      </c>
      <c r="B19" s="4" t="s">
        <v>252</v>
      </c>
    </row>
    <row r="20" spans="1:2">
      <c r="A20" s="4" t="s">
        <v>253</v>
      </c>
    </row>
    <row r="21" spans="1:2">
      <c r="A21" s="3" t="s">
        <v>239</v>
      </c>
    </row>
    <row r="22" spans="1:2">
      <c r="A22" s="4" t="s">
        <v>243</v>
      </c>
      <c r="B22" s="4" t="s">
        <v>254</v>
      </c>
    </row>
    <row r="23" spans="1:2">
      <c r="A23" s="4" t="s">
        <v>255</v>
      </c>
    </row>
    <row r="24" spans="1:2">
      <c r="A24" s="3" t="s">
        <v>239</v>
      </c>
    </row>
    <row r="25" spans="1:2">
      <c r="A25" s="4" t="s">
        <v>243</v>
      </c>
      <c r="B25" s="4" t="s">
        <v>256</v>
      </c>
    </row>
    <row r="26" spans="1:2">
      <c r="A26" s="4" t="s">
        <v>257</v>
      </c>
    </row>
    <row r="27" spans="1:2">
      <c r="A27" s="3" t="s">
        <v>239</v>
      </c>
    </row>
    <row r="28" spans="1:2">
      <c r="A28" s="4" t="s">
        <v>243</v>
      </c>
      <c r="B2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5</v>
      </c>
    </row>
    <row r="2" spans="1:3">
      <c r="A2" s="3" t="s">
        <v>26</v>
      </c>
    </row>
    <row r="3" spans="1:3">
      <c r="A3" s="4" t="s">
        <v>77</v>
      </c>
      <c r="B3" s="7" t="n">
        <v>2011</v>
      </c>
      <c r="C3" s="7" t="n">
        <v>1769</v>
      </c>
    </row>
    <row r="4" spans="1:3">
      <c r="A4" s="3" t="s">
        <v>67</v>
      </c>
    </row>
    <row r="5" spans="1:3">
      <c r="A5" s="4" t="s">
        <v>78</v>
      </c>
      <c r="B5" s="5" t="n">
        <v>5000000</v>
      </c>
      <c r="C5" s="5" t="n">
        <v>5000000</v>
      </c>
    </row>
    <row r="6" spans="1:3">
      <c r="A6" s="4" t="s">
        <v>79</v>
      </c>
      <c r="B6" s="5" t="n">
        <v>0</v>
      </c>
      <c r="C6" s="5" t="n">
        <v>0</v>
      </c>
    </row>
    <row r="7" spans="1:3">
      <c r="A7" s="4" t="s">
        <v>80</v>
      </c>
      <c r="B7" s="4" t="s">
        <v>66</v>
      </c>
      <c r="C7" s="4" t="s">
        <v>66</v>
      </c>
    </row>
    <row r="8" spans="1:3">
      <c r="A8" s="4" t="s">
        <v>81</v>
      </c>
      <c r="B8" s="5" t="n">
        <v>100000000</v>
      </c>
      <c r="C8" s="5" t="n">
        <v>100000000</v>
      </c>
    </row>
    <row r="9" spans="1:3">
      <c r="A9" s="4" t="s">
        <v>82</v>
      </c>
      <c r="B9" s="5" t="n">
        <v>54802000</v>
      </c>
      <c r="C9" s="5" t="n">
        <v>50248000</v>
      </c>
    </row>
    <row r="10" spans="1:3">
      <c r="A10" s="4" t="s">
        <v>83</v>
      </c>
      <c r="B10" s="5" t="n">
        <v>54802000</v>
      </c>
      <c r="C10" s="5" t="n">
        <v>50248000</v>
      </c>
    </row>
    <row r="11" spans="1:3">
      <c r="A11" s="4" t="s">
        <v>84</v>
      </c>
    </row>
    <row r="12" spans="1:3">
      <c r="A12" s="3" t="s">
        <v>45</v>
      </c>
    </row>
    <row r="13" spans="1:3">
      <c r="A13" s="4" t="s">
        <v>85</v>
      </c>
      <c r="B13" s="7" t="n">
        <v>93680</v>
      </c>
      <c r="C13" s="7" t="n">
        <v>72420</v>
      </c>
    </row>
    <row r="14" spans="1:3">
      <c r="A14" s="4" t="s">
        <v>86</v>
      </c>
    </row>
    <row r="15" spans="1:3">
      <c r="A15" s="3" t="s">
        <v>45</v>
      </c>
    </row>
    <row r="16" spans="1:3">
      <c r="A16" s="4" t="s">
        <v>85</v>
      </c>
      <c r="B16" s="7" t="n">
        <v>46088</v>
      </c>
      <c r="C16" s="7" t="n">
        <v>38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row>
    <row r="8" spans="1:2">
      <c r="A8" s="3" t="s">
        <v>273</v>
      </c>
    </row>
    <row r="9" spans="1:2">
      <c r="A9" s="4" t="s">
        <v>281</v>
      </c>
      <c r="B9" s="4" t="s">
        <v>282</v>
      </c>
    </row>
    <row r="10" spans="1:2">
      <c r="A10" s="4" t="s">
        <v>283</v>
      </c>
    </row>
    <row r="11" spans="1:2">
      <c r="A11" s="3" t="s">
        <v>273</v>
      </c>
    </row>
    <row r="12" spans="1:2">
      <c r="A12" s="4" t="s">
        <v>281</v>
      </c>
      <c r="B1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5</v>
      </c>
    </row>
    <row r="2" spans="1:3">
      <c r="A2" s="3" t="s">
        <v>177</v>
      </c>
    </row>
    <row r="3" spans="1:3">
      <c r="A3" s="4" t="s">
        <v>300</v>
      </c>
      <c r="B3" s="7" t="n">
        <v>103258</v>
      </c>
      <c r="C3" s="7" t="n">
        <v>86555</v>
      </c>
    </row>
    <row r="4" spans="1:3">
      <c r="A4" s="4" t="s">
        <v>301</v>
      </c>
      <c r="B4" s="5" t="n">
        <v>20546</v>
      </c>
      <c r="C4" s="5" t="n">
        <v>12799</v>
      </c>
    </row>
    <row r="5" spans="1:3">
      <c r="A5" s="4" t="s">
        <v>302</v>
      </c>
      <c r="B5" s="5" t="n">
        <v>57635</v>
      </c>
      <c r="C5" s="5" t="n">
        <v>55934</v>
      </c>
    </row>
    <row r="6" spans="1:3">
      <c r="A6" s="4" t="s">
        <v>303</v>
      </c>
      <c r="B6" s="7" t="n">
        <v>181439</v>
      </c>
      <c r="C6" s="7" t="n">
        <v>155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8</v>
      </c>
      <c r="D1" s="2" t="s">
        <v>1</v>
      </c>
    </row>
    <row r="2" spans="1:5">
      <c r="B2" s="2" t="s">
        <v>2</v>
      </c>
      <c r="C2" s="2" t="s">
        <v>89</v>
      </c>
      <c r="D2" s="2" t="s">
        <v>2</v>
      </c>
      <c r="E2" s="2" t="s">
        <v>89</v>
      </c>
    </row>
    <row r="3" spans="1:5">
      <c r="A3" s="3" t="s">
        <v>305</v>
      </c>
    </row>
    <row r="4" spans="1:5">
      <c r="A4" s="4" t="s">
        <v>306</v>
      </c>
      <c r="B4" s="7" t="n">
        <v>1673</v>
      </c>
      <c r="C4" s="7" t="n">
        <v>1192</v>
      </c>
      <c r="D4" s="7" t="n">
        <v>4494</v>
      </c>
      <c r="E4" s="7" t="n">
        <v>2883</v>
      </c>
    </row>
    <row r="5" spans="1:5">
      <c r="A5" s="4" t="s">
        <v>307</v>
      </c>
    </row>
    <row r="6" spans="1:5">
      <c r="A6" s="3" t="s">
        <v>305</v>
      </c>
    </row>
    <row r="7" spans="1:5">
      <c r="A7" s="4" t="s">
        <v>306</v>
      </c>
      <c r="B7" s="5" t="n">
        <v>241</v>
      </c>
      <c r="C7" s="5" t="n">
        <v>189</v>
      </c>
      <c r="D7" s="5" t="n">
        <v>657</v>
      </c>
      <c r="E7" s="5" t="n">
        <v>453</v>
      </c>
    </row>
    <row r="8" spans="1:5">
      <c r="A8" s="4" t="s">
        <v>96</v>
      </c>
    </row>
    <row r="9" spans="1:5">
      <c r="A9" s="3" t="s">
        <v>305</v>
      </c>
    </row>
    <row r="10" spans="1:5">
      <c r="A10" s="4" t="s">
        <v>306</v>
      </c>
      <c r="B10" s="5" t="n">
        <v>141</v>
      </c>
      <c r="C10" s="5" t="n">
        <v>110</v>
      </c>
      <c r="D10" s="5" t="n">
        <v>412</v>
      </c>
      <c r="E10" s="5" t="n">
        <v>262</v>
      </c>
    </row>
    <row r="11" spans="1:5">
      <c r="A11" s="4" t="s">
        <v>95</v>
      </c>
    </row>
    <row r="12" spans="1:5">
      <c r="A12" s="3" t="s">
        <v>305</v>
      </c>
    </row>
    <row r="13" spans="1:5">
      <c r="A13" s="4" t="s">
        <v>306</v>
      </c>
      <c r="B13" s="7" t="n">
        <v>1291</v>
      </c>
      <c r="C13" s="7" t="n">
        <v>893</v>
      </c>
      <c r="D13" s="7" t="n">
        <v>3425</v>
      </c>
      <c r="E13" s="7" t="n">
        <v>21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s>
  <sheetData>
    <row r="1" spans="1:4">
      <c r="A1" s="1" t="s">
        <v>308</v>
      </c>
      <c r="B1" s="2" t="s">
        <v>88</v>
      </c>
      <c r="C1" s="2" t="s">
        <v>1</v>
      </c>
    </row>
    <row r="2" spans="1:4">
      <c r="B2" s="2" t="s">
        <v>89</v>
      </c>
      <c r="C2" s="2" t="s">
        <v>2</v>
      </c>
      <c r="D2" s="2" t="s">
        <v>89</v>
      </c>
    </row>
    <row r="3" spans="1:4">
      <c r="A3" s="3" t="s">
        <v>180</v>
      </c>
    </row>
    <row r="4" spans="1:4">
      <c r="A4" s="4" t="s">
        <v>309</v>
      </c>
      <c r="C4" s="9" t="n">
        <v>20.7</v>
      </c>
    </row>
    <row r="5" spans="1:4">
      <c r="A5" s="4" t="s">
        <v>310</v>
      </c>
      <c r="C5" s="4" t="s">
        <v>311</v>
      </c>
    </row>
    <row r="6" spans="1:4">
      <c r="A6" s="4" t="s">
        <v>312</v>
      </c>
      <c r="B6" s="5" t="n">
        <v>20000000</v>
      </c>
      <c r="C6" s="5" t="n">
        <v>692002</v>
      </c>
      <c r="D6" s="5" t="n">
        <v>13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9</v>
      </c>
    </row>
    <row r="3" spans="1:3">
      <c r="A3" s="3" t="s">
        <v>314</v>
      </c>
    </row>
    <row r="4" spans="1:3">
      <c r="A4" s="4" t="s">
        <v>315</v>
      </c>
      <c r="B4" s="4" t="s">
        <v>316</v>
      </c>
      <c r="C4" s="4" t="s">
        <v>316</v>
      </c>
    </row>
    <row r="5" spans="1:3">
      <c r="A5" s="4" t="s">
        <v>317</v>
      </c>
      <c r="B5" s="4" t="s">
        <v>318</v>
      </c>
      <c r="C5" s="4" t="s">
        <v>318</v>
      </c>
    </row>
    <row r="6" spans="1:3">
      <c r="A6" s="4" t="s">
        <v>319</v>
      </c>
    </row>
    <row r="7" spans="1:3">
      <c r="A7" s="3" t="s">
        <v>314</v>
      </c>
    </row>
    <row r="8" spans="1:3">
      <c r="A8" s="4" t="s">
        <v>320</v>
      </c>
      <c r="B8" s="4" t="s">
        <v>321</v>
      </c>
      <c r="C8" s="4" t="s">
        <v>322</v>
      </c>
    </row>
    <row r="9" spans="1:3">
      <c r="A9" s="4" t="s">
        <v>323</v>
      </c>
      <c r="B9" s="4" t="s">
        <v>324</v>
      </c>
      <c r="C9" s="4" t="s">
        <v>325</v>
      </c>
    </row>
    <row r="10" spans="1:3">
      <c r="A10" s="4" t="s">
        <v>326</v>
      </c>
    </row>
    <row r="11" spans="1:3">
      <c r="A11" s="3" t="s">
        <v>314</v>
      </c>
    </row>
    <row r="12" spans="1:3">
      <c r="A12" s="4" t="s">
        <v>320</v>
      </c>
      <c r="B12" s="4" t="s">
        <v>327</v>
      </c>
      <c r="C12" s="4" t="s">
        <v>328</v>
      </c>
    </row>
    <row r="13" spans="1:3">
      <c r="A13" s="4" t="s">
        <v>323</v>
      </c>
      <c r="B13" s="4" t="s">
        <v>329</v>
      </c>
      <c r="C13"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8</v>
      </c>
      <c r="D1" s="2" t="s">
        <v>1</v>
      </c>
    </row>
    <row r="2" spans="1:5">
      <c r="B2" s="2" t="s">
        <v>2</v>
      </c>
      <c r="C2" s="2" t="s">
        <v>89</v>
      </c>
      <c r="D2" s="2" t="s">
        <v>2</v>
      </c>
      <c r="E2" s="2" t="s">
        <v>89</v>
      </c>
    </row>
    <row r="3" spans="1:5">
      <c r="A3" s="3" t="s">
        <v>183</v>
      </c>
    </row>
    <row r="4" spans="1:5">
      <c r="A4" s="4" t="s">
        <v>332</v>
      </c>
      <c r="B4" s="7" t="n">
        <v>16619</v>
      </c>
      <c r="C4" s="7" t="n">
        <v>-3569</v>
      </c>
      <c r="D4" s="7" t="n">
        <v>32828</v>
      </c>
      <c r="E4" s="7" t="n">
        <v>20717</v>
      </c>
    </row>
    <row r="5" spans="1:5">
      <c r="A5" s="4" t="s">
        <v>333</v>
      </c>
      <c r="B5" s="5" t="n">
        <v>53431</v>
      </c>
      <c r="C5" s="5" t="n">
        <v>50150</v>
      </c>
      <c r="D5" s="5" t="n">
        <v>51434</v>
      </c>
      <c r="E5" s="5" t="n">
        <v>48332</v>
      </c>
    </row>
    <row r="6" spans="1:5">
      <c r="A6" s="4" t="s">
        <v>334</v>
      </c>
      <c r="B6" s="8" t="n">
        <v>0.31</v>
      </c>
      <c r="C6" s="8" t="n">
        <v>-0.07000000000000001</v>
      </c>
      <c r="D6" s="8" t="n">
        <v>0.64</v>
      </c>
      <c r="E6" s="8" t="n">
        <v>0.43</v>
      </c>
    </row>
    <row r="7" spans="1:5">
      <c r="A7" s="4" t="s">
        <v>335</v>
      </c>
      <c r="B7" s="5" t="n">
        <v>1672</v>
      </c>
      <c r="C7" s="5" t="n">
        <v>1449</v>
      </c>
      <c r="D7" s="5" t="n">
        <v>1662</v>
      </c>
      <c r="E7" s="5" t="n">
        <v>1223</v>
      </c>
    </row>
    <row r="8" spans="1:5">
      <c r="A8" s="4" t="s">
        <v>336</v>
      </c>
      <c r="B8" s="7" t="n">
        <v>16619</v>
      </c>
      <c r="C8" s="7" t="n">
        <v>-3569</v>
      </c>
      <c r="D8" s="7" t="n">
        <v>32828</v>
      </c>
      <c r="E8" s="7" t="n">
        <v>20717</v>
      </c>
    </row>
    <row r="9" spans="1:5">
      <c r="A9" s="4" t="s">
        <v>337</v>
      </c>
      <c r="B9" s="5" t="n">
        <v>55103</v>
      </c>
      <c r="C9" s="5" t="n">
        <v>51599</v>
      </c>
      <c r="D9" s="5" t="n">
        <v>53096</v>
      </c>
      <c r="E9" s="5" t="n">
        <v>49555</v>
      </c>
    </row>
    <row r="10" spans="1:5">
      <c r="A10" s="4" t="s">
        <v>338</v>
      </c>
      <c r="B10" s="8" t="n">
        <v>0.3</v>
      </c>
      <c r="C10" s="8" t="n">
        <v>-0.07000000000000001</v>
      </c>
      <c r="D10" s="8" t="n">
        <v>0.62</v>
      </c>
      <c r="E10" s="8" t="n">
        <v>0.42</v>
      </c>
    </row>
    <row r="11" spans="1:5">
      <c r="A11" s="4" t="s">
        <v>339</v>
      </c>
      <c r="B11" s="5" t="n">
        <v>667</v>
      </c>
      <c r="C11" s="5" t="n">
        <v>200</v>
      </c>
      <c r="D11" s="5" t="n">
        <v>462</v>
      </c>
      <c r="E11" s="5" t="n">
        <v>4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21659000</v>
      </c>
      <c r="C4" s="7" t="n">
        <v>179337000</v>
      </c>
      <c r="D4" s="7" t="n">
        <v>649504000</v>
      </c>
      <c r="E4" s="7" t="n">
        <v>536955000</v>
      </c>
    </row>
    <row r="5" spans="1:5">
      <c r="A5" s="4" t="s">
        <v>92</v>
      </c>
      <c r="B5" s="5" t="n">
        <v>119620000</v>
      </c>
      <c r="C5" s="5" t="n">
        <v>98823000</v>
      </c>
      <c r="D5" s="5" t="n">
        <v>359400000</v>
      </c>
      <c r="E5" s="5" t="n">
        <v>296358000</v>
      </c>
    </row>
    <row r="6" spans="1:5">
      <c r="A6" s="4" t="s">
        <v>93</v>
      </c>
      <c r="B6" s="5" t="n">
        <v>102039000</v>
      </c>
      <c r="C6" s="5" t="n">
        <v>80514000</v>
      </c>
      <c r="D6" s="5" t="n">
        <v>290104000</v>
      </c>
      <c r="E6" s="5" t="n">
        <v>240597000</v>
      </c>
    </row>
    <row r="7" spans="1:5">
      <c r="A7" s="3" t="s">
        <v>94</v>
      </c>
    </row>
    <row r="8" spans="1:5">
      <c r="A8" s="4" t="s">
        <v>95</v>
      </c>
      <c r="B8" s="5" t="n">
        <v>66382000</v>
      </c>
      <c r="C8" s="5" t="n">
        <v>54716000</v>
      </c>
      <c r="D8" s="5" t="n">
        <v>200389000</v>
      </c>
      <c r="E8" s="5" t="n">
        <v>169896000</v>
      </c>
    </row>
    <row r="9" spans="1:5">
      <c r="A9" s="4" t="s">
        <v>96</v>
      </c>
      <c r="B9" s="5" t="n">
        <v>14525000</v>
      </c>
      <c r="C9" s="5" t="n">
        <v>12838000</v>
      </c>
      <c r="D9" s="5" t="n">
        <v>44163000</v>
      </c>
      <c r="E9" s="5" t="n">
        <v>38676000</v>
      </c>
    </row>
    <row r="10" spans="1:5">
      <c r="A10" s="4" t="s">
        <v>97</v>
      </c>
      <c r="B10" s="5" t="n">
        <v>657000</v>
      </c>
      <c r="C10" s="5" t="n">
        <v>0</v>
      </c>
      <c r="D10" s="5" t="n">
        <v>657000</v>
      </c>
      <c r="E10" s="5" t="n">
        <v>0</v>
      </c>
    </row>
    <row r="11" spans="1:5">
      <c r="A11" s="4" t="s">
        <v>98</v>
      </c>
      <c r="B11" s="5" t="n">
        <v>-661000</v>
      </c>
      <c r="C11" s="5" t="n">
        <v>20000</v>
      </c>
      <c r="D11" s="5" t="n">
        <v>-442000</v>
      </c>
      <c r="E11" s="5" t="n">
        <v>39000</v>
      </c>
    </row>
    <row r="12" spans="1:5">
      <c r="A12" s="4" t="s">
        <v>99</v>
      </c>
      <c r="B12" s="5" t="n">
        <v>75000</v>
      </c>
      <c r="C12" s="5" t="n">
        <v>12061000</v>
      </c>
      <c r="D12" s="5" t="n">
        <v>382000</v>
      </c>
      <c r="E12" s="5" t="n">
        <v>12136000</v>
      </c>
    </row>
    <row r="13" spans="1:5">
      <c r="A13" s="4" t="s">
        <v>100</v>
      </c>
      <c r="B13" s="5" t="n">
        <v>80978000</v>
      </c>
      <c r="C13" s="5" t="n">
        <v>79635000</v>
      </c>
      <c r="D13" s="5" t="n">
        <v>245149000</v>
      </c>
      <c r="E13" s="5" t="n">
        <v>220747000</v>
      </c>
    </row>
    <row r="14" spans="1:5">
      <c r="A14" s="4" t="s">
        <v>101</v>
      </c>
      <c r="B14" s="5" t="n">
        <v>21061000</v>
      </c>
      <c r="C14" s="5" t="n">
        <v>879000</v>
      </c>
      <c r="D14" s="5" t="n">
        <v>44955000</v>
      </c>
      <c r="E14" s="5" t="n">
        <v>19850000</v>
      </c>
    </row>
    <row r="15" spans="1:5">
      <c r="A15" s="3" t="s">
        <v>102</v>
      </c>
    </row>
    <row r="16" spans="1:5">
      <c r="A16" s="4" t="s">
        <v>103</v>
      </c>
      <c r="B16" s="5" t="n">
        <v>359000</v>
      </c>
      <c r="C16" s="5" t="n">
        <v>94000</v>
      </c>
      <c r="D16" s="5" t="n">
        <v>847000</v>
      </c>
      <c r="E16" s="5" t="n">
        <v>266000</v>
      </c>
    </row>
    <row r="17" spans="1:5">
      <c r="A17" s="4" t="s">
        <v>104</v>
      </c>
      <c r="B17" s="5" t="n">
        <v>-2329000</v>
      </c>
      <c r="C17" s="5" t="n">
        <v>-1590000</v>
      </c>
      <c r="D17" s="5" t="n">
        <v>-8064000</v>
      </c>
      <c r="E17" s="5" t="n">
        <v>-5935000</v>
      </c>
    </row>
    <row r="18" spans="1:5">
      <c r="A18" s="4" t="s">
        <v>105</v>
      </c>
      <c r="B18" s="5" t="n">
        <v>0</v>
      </c>
      <c r="C18" s="5" t="n">
        <v>-778000</v>
      </c>
      <c r="D18" s="5" t="n">
        <v>0</v>
      </c>
      <c r="E18" s="5" t="n">
        <v>10796000</v>
      </c>
    </row>
    <row r="19" spans="1:5">
      <c r="A19" s="4" t="s">
        <v>106</v>
      </c>
      <c r="B19" s="5" t="n">
        <v>294000</v>
      </c>
      <c r="C19" s="5" t="n">
        <v>-810000</v>
      </c>
      <c r="D19" s="5" t="n">
        <v>-429000</v>
      </c>
      <c r="E19" s="5" t="n">
        <v>-376000</v>
      </c>
    </row>
    <row r="20" spans="1:5">
      <c r="A20" s="4" t="s">
        <v>107</v>
      </c>
      <c r="B20" s="5" t="n">
        <v>-1676000</v>
      </c>
      <c r="C20" s="5" t="n">
        <v>-3084000</v>
      </c>
      <c r="D20" s="5" t="n">
        <v>-7646000</v>
      </c>
      <c r="E20" s="5" t="n">
        <v>4751000</v>
      </c>
    </row>
    <row r="21" spans="1:5">
      <c r="A21" s="4" t="s">
        <v>108</v>
      </c>
      <c r="B21" s="5" t="n">
        <v>19385000</v>
      </c>
      <c r="C21" s="5" t="n">
        <v>-2205000</v>
      </c>
      <c r="D21" s="5" t="n">
        <v>37309000</v>
      </c>
      <c r="E21" s="5" t="n">
        <v>24601000</v>
      </c>
    </row>
    <row r="22" spans="1:5">
      <c r="A22" s="4" t="s">
        <v>109</v>
      </c>
      <c r="B22" s="5" t="n">
        <v>2766000</v>
      </c>
      <c r="C22" s="5" t="n">
        <v>1364000</v>
      </c>
      <c r="D22" s="5" t="n">
        <v>4481000</v>
      </c>
      <c r="E22" s="5" t="n">
        <v>3884000</v>
      </c>
    </row>
    <row r="23" spans="1:5">
      <c r="A23" s="4" t="s">
        <v>110</v>
      </c>
      <c r="B23" s="7" t="n">
        <v>16619000</v>
      </c>
      <c r="C23" s="7" t="n">
        <v>-3569000</v>
      </c>
      <c r="D23" s="7" t="n">
        <v>32828000</v>
      </c>
      <c r="E23" s="7" t="n">
        <v>20717000</v>
      </c>
    </row>
    <row r="24" spans="1:5">
      <c r="A24" s="3" t="s">
        <v>111</v>
      </c>
    </row>
    <row r="25" spans="1:5">
      <c r="A25" s="4" t="s">
        <v>112</v>
      </c>
      <c r="B25" s="8" t="n">
        <v>0.31</v>
      </c>
      <c r="C25" s="8" t="n">
        <v>-0.07000000000000001</v>
      </c>
      <c r="D25" s="8" t="n">
        <v>0.64</v>
      </c>
      <c r="E25" s="8" t="n">
        <v>0.43</v>
      </c>
    </row>
    <row r="26" spans="1:5">
      <c r="A26" s="4" t="s">
        <v>113</v>
      </c>
      <c r="B26" s="8" t="n">
        <v>0.3</v>
      </c>
      <c r="C26" s="8" t="n">
        <v>-0.07000000000000001</v>
      </c>
      <c r="D26" s="8" t="n">
        <v>0.62</v>
      </c>
      <c r="E26" s="8" t="n">
        <v>0.42</v>
      </c>
    </row>
    <row r="27" spans="1:5">
      <c r="A27" s="3" t="s">
        <v>114</v>
      </c>
    </row>
    <row r="28" spans="1:5">
      <c r="A28" s="4" t="s">
        <v>115</v>
      </c>
      <c r="B28" s="5" t="n">
        <v>53431</v>
      </c>
      <c r="C28" s="5" t="n">
        <v>50150</v>
      </c>
      <c r="D28" s="5" t="n">
        <v>51434</v>
      </c>
      <c r="E28" s="5" t="n">
        <v>48332</v>
      </c>
    </row>
    <row r="29" spans="1:5">
      <c r="A29" s="4" t="s">
        <v>116</v>
      </c>
      <c r="B29" s="5" t="n">
        <v>55103</v>
      </c>
      <c r="C29" s="5" t="n">
        <v>51599</v>
      </c>
      <c r="D29" s="5" t="n">
        <v>53096</v>
      </c>
      <c r="E29" s="5" t="n">
        <v>49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71"/>
    <col customWidth="1" max="2" min="2" width="26"/>
    <col customWidth="1" max="3" min="3" width="20"/>
    <col customWidth="1" max="4" min="4" width="21"/>
    <col customWidth="1" max="5" min="5" width="21"/>
    <col customWidth="1" max="6" min="6" width="21"/>
    <col customWidth="1" max="7" min="7" width="27"/>
    <col customWidth="1" max="8" min="8" width="21"/>
    <col customWidth="1" max="9" min="9" width="20"/>
    <col customWidth="1" max="10" min="10" width="28"/>
    <col customWidth="1" max="11" min="11" width="27"/>
    <col customWidth="1" max="12" min="12" width="21"/>
    <col customWidth="1" max="13" min="13" width="21"/>
    <col customWidth="1" max="14" min="14" width="21"/>
    <col customWidth="1" max="15" min="15" width="21"/>
  </cols>
  <sheetData>
    <row r="1" spans="1:15">
      <c r="A1" s="1" t="s">
        <v>340</v>
      </c>
      <c r="B1" s="2" t="s">
        <v>341</v>
      </c>
      <c r="C1" s="2" t="s">
        <v>342</v>
      </c>
      <c r="D1" s="2" t="s">
        <v>343</v>
      </c>
      <c r="E1" s="2" t="s">
        <v>344</v>
      </c>
      <c r="F1" s="2" t="s">
        <v>345</v>
      </c>
      <c r="G1" s="2" t="s">
        <v>346</v>
      </c>
      <c r="H1" s="2" t="s">
        <v>347</v>
      </c>
      <c r="I1" s="2" t="s">
        <v>348</v>
      </c>
      <c r="J1" s="2" t="s">
        <v>349</v>
      </c>
      <c r="K1" s="2" t="s">
        <v>350</v>
      </c>
      <c r="L1" s="2" t="s">
        <v>351</v>
      </c>
      <c r="M1" s="2" t="s">
        <v>351</v>
      </c>
      <c r="N1" s="2" t="s">
        <v>352</v>
      </c>
      <c r="O1" s="2" t="s">
        <v>353</v>
      </c>
    </row>
    <row r="2" spans="1:15">
      <c r="A2" s="3" t="s">
        <v>239</v>
      </c>
    </row>
    <row r="3" spans="1:15">
      <c r="A3" s="4" t="s">
        <v>354</v>
      </c>
      <c r="M3" s="7" t="n">
        <v>2234</v>
      </c>
      <c r="N3" s="7" t="n">
        <v>1927</v>
      </c>
    </row>
    <row r="4" spans="1:15">
      <c r="A4" s="4" t="s">
        <v>355</v>
      </c>
      <c r="M4" s="5" t="n">
        <v>10750</v>
      </c>
      <c r="N4" s="7" t="n">
        <v>0</v>
      </c>
    </row>
    <row r="5" spans="1:15">
      <c r="A5" s="4" t="s">
        <v>356</v>
      </c>
    </row>
    <row r="6" spans="1:15">
      <c r="A6" s="3" t="s">
        <v>239</v>
      </c>
    </row>
    <row r="7" spans="1:15">
      <c r="A7" s="4" t="s">
        <v>354</v>
      </c>
      <c r="C7" s="7" t="n">
        <v>750</v>
      </c>
    </row>
    <row r="8" spans="1:15">
      <c r="A8" s="4" t="s">
        <v>357</v>
      </c>
    </row>
    <row r="9" spans="1:15">
      <c r="A9" s="3" t="s">
        <v>239</v>
      </c>
    </row>
    <row r="10" spans="1:15">
      <c r="A10" s="4" t="s">
        <v>358</v>
      </c>
      <c r="D10" s="4" t="s">
        <v>359</v>
      </c>
    </row>
    <row r="11" spans="1:15">
      <c r="A11" s="4" t="s">
        <v>360</v>
      </c>
      <c r="D11" s="7" t="n">
        <v>10000</v>
      </c>
    </row>
    <row r="12" spans="1:15">
      <c r="A12" s="4" t="s">
        <v>361</v>
      </c>
      <c r="L12" s="7" t="n">
        <v>1400</v>
      </c>
      <c r="M12" s="7" t="n">
        <v>2500</v>
      </c>
    </row>
    <row r="13" spans="1:15">
      <c r="A13" s="4" t="s">
        <v>355</v>
      </c>
      <c r="D13" s="7" t="n">
        <v>10500</v>
      </c>
    </row>
    <row r="14" spans="1:15">
      <c r="A14" s="4" t="s">
        <v>362</v>
      </c>
      <c r="D14" s="4" t="s">
        <v>363</v>
      </c>
    </row>
    <row r="15" spans="1:15">
      <c r="A15" s="4" t="s">
        <v>364</v>
      </c>
    </row>
    <row r="16" spans="1:15">
      <c r="A16" s="3" t="s">
        <v>239</v>
      </c>
    </row>
    <row r="17" spans="1:15">
      <c r="A17" s="4" t="s">
        <v>365</v>
      </c>
      <c r="C17" s="4" t="s">
        <v>366</v>
      </c>
    </row>
    <row r="18" spans="1:15">
      <c r="A18" s="4" t="s">
        <v>242</v>
      </c>
    </row>
    <row r="19" spans="1:15">
      <c r="A19" s="3" t="s">
        <v>239</v>
      </c>
    </row>
    <row r="20" spans="1:15">
      <c r="A20" s="4" t="s">
        <v>367</v>
      </c>
      <c r="B20" s="7" t="n">
        <v>7300</v>
      </c>
    </row>
    <row r="21" spans="1:15">
      <c r="A21" s="4" t="s">
        <v>368</v>
      </c>
      <c r="B21" s="4" t="s">
        <v>369</v>
      </c>
    </row>
    <row r="22" spans="1:15">
      <c r="A22" s="4" t="s">
        <v>370</v>
      </c>
    </row>
    <row r="23" spans="1:15">
      <c r="A23" s="3" t="s">
        <v>239</v>
      </c>
    </row>
    <row r="24" spans="1:15">
      <c r="A24" s="4" t="s">
        <v>365</v>
      </c>
      <c r="B24" s="4" t="s">
        <v>366</v>
      </c>
    </row>
    <row r="25" spans="1:15">
      <c r="A25" s="4" t="s">
        <v>371</v>
      </c>
    </row>
    <row r="26" spans="1:15">
      <c r="A26" s="3" t="s">
        <v>239</v>
      </c>
    </row>
    <row r="27" spans="1:15">
      <c r="A27" s="4" t="s">
        <v>365</v>
      </c>
      <c r="B27" s="4" t="s">
        <v>366</v>
      </c>
    </row>
    <row r="28" spans="1:15">
      <c r="A28" s="4" t="s">
        <v>372</v>
      </c>
    </row>
    <row r="29" spans="1:15">
      <c r="A29" s="3" t="s">
        <v>239</v>
      </c>
    </row>
    <row r="30" spans="1:15">
      <c r="A30" s="4" t="s">
        <v>365</v>
      </c>
      <c r="B30" s="4" t="s">
        <v>316</v>
      </c>
    </row>
    <row r="31" spans="1:15">
      <c r="A31" s="4" t="s">
        <v>245</v>
      </c>
    </row>
    <row r="32" spans="1:15">
      <c r="A32" s="3" t="s">
        <v>239</v>
      </c>
    </row>
    <row r="33" spans="1:15">
      <c r="A33" s="4" t="s">
        <v>367</v>
      </c>
      <c r="E33" s="7" t="n">
        <v>100300</v>
      </c>
    </row>
    <row r="34" spans="1:15">
      <c r="A34" s="4" t="s">
        <v>368</v>
      </c>
      <c r="M34" s="4" t="s">
        <v>373</v>
      </c>
    </row>
    <row r="35" spans="1:15">
      <c r="A35" s="4" t="s">
        <v>361</v>
      </c>
      <c r="L35" s="5" t="n">
        <v>11800</v>
      </c>
      <c r="M35" s="7" t="n">
        <v>30300</v>
      </c>
    </row>
    <row r="36" spans="1:15">
      <c r="A36" s="4" t="s">
        <v>374</v>
      </c>
      <c r="M36" s="7" t="n">
        <v>1800</v>
      </c>
    </row>
    <row r="37" spans="1:15">
      <c r="A37" s="4" t="s">
        <v>375</v>
      </c>
    </row>
    <row r="38" spans="1:15">
      <c r="A38" s="3" t="s">
        <v>239</v>
      </c>
    </row>
    <row r="39" spans="1:15">
      <c r="A39" s="4" t="s">
        <v>365</v>
      </c>
      <c r="M39" s="4" t="s">
        <v>373</v>
      </c>
    </row>
    <row r="40" spans="1:15">
      <c r="A40" s="4" t="s">
        <v>376</v>
      </c>
    </row>
    <row r="41" spans="1:15">
      <c r="A41" s="3" t="s">
        <v>239</v>
      </c>
    </row>
    <row r="42" spans="1:15">
      <c r="A42" s="4" t="s">
        <v>365</v>
      </c>
      <c r="M42" s="4" t="s">
        <v>377</v>
      </c>
    </row>
    <row r="43" spans="1:15">
      <c r="A43" s="4" t="s">
        <v>378</v>
      </c>
    </row>
    <row r="44" spans="1:15">
      <c r="A44" s="3" t="s">
        <v>239</v>
      </c>
    </row>
    <row r="45" spans="1:15">
      <c r="A45" s="4" t="s">
        <v>365</v>
      </c>
      <c r="M45" s="4" t="s">
        <v>379</v>
      </c>
    </row>
    <row r="46" spans="1:15">
      <c r="A46" s="4" t="s">
        <v>247</v>
      </c>
    </row>
    <row r="47" spans="1:15">
      <c r="A47" s="3" t="s">
        <v>239</v>
      </c>
    </row>
    <row r="48" spans="1:15">
      <c r="A48" s="4" t="s">
        <v>367</v>
      </c>
      <c r="F48" s="7" t="n">
        <v>11300</v>
      </c>
    </row>
    <row r="49" spans="1:15">
      <c r="A49" s="4" t="s">
        <v>361</v>
      </c>
      <c r="L49" s="5" t="n">
        <v>1900</v>
      </c>
      <c r="M49" s="7" t="n">
        <v>6100</v>
      </c>
    </row>
    <row r="50" spans="1:15">
      <c r="A50" s="4" t="s">
        <v>380</v>
      </c>
    </row>
    <row r="51" spans="1:15">
      <c r="A51" s="3" t="s">
        <v>239</v>
      </c>
    </row>
    <row r="52" spans="1:15">
      <c r="A52" s="4" t="s">
        <v>365</v>
      </c>
      <c r="F52" s="4" t="s">
        <v>379</v>
      </c>
    </row>
    <row r="53" spans="1:15">
      <c r="A53" s="4" t="s">
        <v>249</v>
      </c>
    </row>
    <row r="54" spans="1:15">
      <c r="A54" s="3" t="s">
        <v>239</v>
      </c>
    </row>
    <row r="55" spans="1:15">
      <c r="A55" s="4" t="s">
        <v>367</v>
      </c>
      <c r="G55" s="7" t="n">
        <v>16500</v>
      </c>
    </row>
    <row r="56" spans="1:15">
      <c r="A56" s="4" t="s">
        <v>368</v>
      </c>
      <c r="G56" s="4" t="s">
        <v>381</v>
      </c>
    </row>
    <row r="57" spans="1:15">
      <c r="A57" s="4" t="s">
        <v>382</v>
      </c>
      <c r="G57" s="7" t="n">
        <v>5500</v>
      </c>
    </row>
    <row r="58" spans="1:15">
      <c r="A58" s="4" t="s">
        <v>383</v>
      </c>
    </row>
    <row r="59" spans="1:15">
      <c r="A59" s="3" t="s">
        <v>239</v>
      </c>
    </row>
    <row r="60" spans="1:15">
      <c r="A60" s="4" t="s">
        <v>365</v>
      </c>
      <c r="G60" s="4" t="s">
        <v>384</v>
      </c>
    </row>
    <row r="61" spans="1:15">
      <c r="A61" s="4" t="s">
        <v>385</v>
      </c>
    </row>
    <row r="62" spans="1:15">
      <c r="A62" s="3" t="s">
        <v>239</v>
      </c>
    </row>
    <row r="63" spans="1:15">
      <c r="A63" s="4" t="s">
        <v>365</v>
      </c>
      <c r="G63" s="4" t="s">
        <v>386</v>
      </c>
    </row>
    <row r="64" spans="1:15">
      <c r="A64" s="4" t="s">
        <v>251</v>
      </c>
    </row>
    <row r="65" spans="1:15">
      <c r="A65" s="3" t="s">
        <v>239</v>
      </c>
    </row>
    <row r="66" spans="1:15">
      <c r="A66" s="4" t="s">
        <v>367</v>
      </c>
      <c r="H66" s="7" t="n">
        <v>6800</v>
      </c>
    </row>
    <row r="67" spans="1:15">
      <c r="A67" s="4" t="s">
        <v>368</v>
      </c>
      <c r="H67" s="4" t="s">
        <v>377</v>
      </c>
    </row>
    <row r="68" spans="1:15">
      <c r="A68" s="4" t="s">
        <v>361</v>
      </c>
      <c r="L68" s="5" t="n">
        <v>478</v>
      </c>
      <c r="M68" s="5" t="n">
        <v>1600</v>
      </c>
    </row>
    <row r="69" spans="1:15">
      <c r="A69" s="4" t="s">
        <v>387</v>
      </c>
    </row>
    <row r="70" spans="1:15">
      <c r="A70" s="3" t="s">
        <v>239</v>
      </c>
    </row>
    <row r="71" spans="1:15">
      <c r="A71" s="4" t="s">
        <v>365</v>
      </c>
      <c r="H71" s="4" t="s">
        <v>377</v>
      </c>
    </row>
    <row r="72" spans="1:15">
      <c r="A72" s="4" t="s">
        <v>388</v>
      </c>
    </row>
    <row r="73" spans="1:15">
      <c r="A73" s="3" t="s">
        <v>239</v>
      </c>
    </row>
    <row r="74" spans="1:15">
      <c r="A74" s="4" t="s">
        <v>365</v>
      </c>
      <c r="H74" s="4" t="s">
        <v>373</v>
      </c>
    </row>
    <row r="75" spans="1:15">
      <c r="A75" s="4" t="s">
        <v>253</v>
      </c>
    </row>
    <row r="76" spans="1:15">
      <c r="A76" s="3" t="s">
        <v>239</v>
      </c>
    </row>
    <row r="77" spans="1:15">
      <c r="A77" s="4" t="s">
        <v>367</v>
      </c>
      <c r="I77" s="7" t="n">
        <v>5000</v>
      </c>
    </row>
    <row r="78" spans="1:15">
      <c r="A78" s="4" t="s">
        <v>382</v>
      </c>
      <c r="I78" s="7" t="n">
        <v>4900</v>
      </c>
    </row>
    <row r="79" spans="1:15">
      <c r="A79" s="4" t="s">
        <v>389</v>
      </c>
    </row>
    <row r="80" spans="1:15">
      <c r="A80" s="3" t="s">
        <v>239</v>
      </c>
    </row>
    <row r="81" spans="1:15">
      <c r="A81" s="4" t="s">
        <v>365</v>
      </c>
      <c r="I81" s="4" t="s">
        <v>390</v>
      </c>
    </row>
    <row r="82" spans="1:15">
      <c r="A82" s="4" t="s">
        <v>255</v>
      </c>
    </row>
    <row r="83" spans="1:15">
      <c r="A83" s="3" t="s">
        <v>239</v>
      </c>
    </row>
    <row r="84" spans="1:15">
      <c r="A84" s="4" t="s">
        <v>367</v>
      </c>
      <c r="J84" s="7" t="n">
        <v>10100</v>
      </c>
    </row>
    <row r="85" spans="1:15">
      <c r="A85" s="4" t="s">
        <v>368</v>
      </c>
      <c r="J85" s="4" t="s">
        <v>391</v>
      </c>
    </row>
    <row r="86" spans="1:15">
      <c r="A86" s="4" t="s">
        <v>361</v>
      </c>
      <c r="L86" s="5" t="n">
        <v>11000</v>
      </c>
      <c r="M86" s="5" t="n">
        <v>34200</v>
      </c>
    </row>
    <row r="87" spans="1:15">
      <c r="A87" s="4" t="s">
        <v>392</v>
      </c>
      <c r="J87" s="7" t="n">
        <v>10900</v>
      </c>
    </row>
    <row r="88" spans="1:15">
      <c r="A88" s="4" t="s">
        <v>393</v>
      </c>
      <c r="J88" s="7" t="n">
        <v>-797</v>
      </c>
    </row>
    <row r="89" spans="1:15">
      <c r="A89" s="4" t="s">
        <v>394</v>
      </c>
    </row>
    <row r="90" spans="1:15">
      <c r="A90" s="3" t="s">
        <v>239</v>
      </c>
    </row>
    <row r="91" spans="1:15">
      <c r="A91" s="4" t="s">
        <v>374</v>
      </c>
      <c r="O91" s="7" t="n">
        <v>2600</v>
      </c>
    </row>
    <row r="92" spans="1:15">
      <c r="A92" s="4" t="s">
        <v>395</v>
      </c>
    </row>
    <row r="93" spans="1:15">
      <c r="A93" s="3" t="s">
        <v>239</v>
      </c>
    </row>
    <row r="94" spans="1:15">
      <c r="A94" s="4" t="s">
        <v>365</v>
      </c>
      <c r="J94" s="4" t="s">
        <v>379</v>
      </c>
    </row>
    <row r="95" spans="1:15">
      <c r="A95" s="4" t="s">
        <v>396</v>
      </c>
    </row>
    <row r="96" spans="1:15">
      <c r="A96" s="3" t="s">
        <v>239</v>
      </c>
    </row>
    <row r="97" spans="1:15">
      <c r="A97" s="4" t="s">
        <v>365</v>
      </c>
      <c r="J97" s="4" t="s">
        <v>316</v>
      </c>
    </row>
    <row r="98" spans="1:15">
      <c r="A98" s="4" t="s">
        <v>397</v>
      </c>
    </row>
    <row r="99" spans="1:15">
      <c r="A99" s="3" t="s">
        <v>239</v>
      </c>
    </row>
    <row r="100" spans="1:15">
      <c r="A100" s="4" t="s">
        <v>365</v>
      </c>
      <c r="J100" s="4" t="s">
        <v>316</v>
      </c>
    </row>
    <row r="101" spans="1:15">
      <c r="A101" s="4" t="s">
        <v>257</v>
      </c>
    </row>
    <row r="102" spans="1:15">
      <c r="A102" s="3" t="s">
        <v>239</v>
      </c>
    </row>
    <row r="103" spans="1:15">
      <c r="A103" s="4" t="s">
        <v>367</v>
      </c>
      <c r="J103" s="7" t="n">
        <v>38000</v>
      </c>
    </row>
    <row r="104" spans="1:15">
      <c r="A104" s="4" t="s">
        <v>368</v>
      </c>
      <c r="J104" s="4" t="s">
        <v>398</v>
      </c>
    </row>
    <row r="105" spans="1:15">
      <c r="A105" s="4" t="s">
        <v>361</v>
      </c>
      <c r="L105" s="7" t="n">
        <v>3700</v>
      </c>
      <c r="M105" s="7" t="n">
        <v>10100</v>
      </c>
    </row>
    <row r="106" spans="1:15">
      <c r="A106" s="4" t="s">
        <v>399</v>
      </c>
      <c r="J106" s="5" t="n">
        <v>40</v>
      </c>
    </row>
    <row r="107" spans="1:15">
      <c r="A107" s="4" t="s">
        <v>400</v>
      </c>
    </row>
    <row r="108" spans="1:15">
      <c r="A108" s="3" t="s">
        <v>239</v>
      </c>
    </row>
    <row r="109" spans="1:15">
      <c r="A109" s="4" t="s">
        <v>374</v>
      </c>
      <c r="O109" s="7" t="n">
        <v>482</v>
      </c>
    </row>
    <row r="110" spans="1:15">
      <c r="A110" s="4" t="s">
        <v>401</v>
      </c>
    </row>
    <row r="111" spans="1:15">
      <c r="A111" s="3" t="s">
        <v>239</v>
      </c>
    </row>
    <row r="112" spans="1:15">
      <c r="A112" s="4" t="s">
        <v>365</v>
      </c>
      <c r="J112" s="4" t="s">
        <v>384</v>
      </c>
    </row>
    <row r="113" spans="1:15">
      <c r="A113" s="4" t="s">
        <v>402</v>
      </c>
    </row>
    <row r="114" spans="1:15">
      <c r="A114" s="3" t="s">
        <v>239</v>
      </c>
    </row>
    <row r="115" spans="1:15">
      <c r="A115" s="4" t="s">
        <v>365</v>
      </c>
      <c r="J115" s="4" t="s">
        <v>366</v>
      </c>
    </row>
    <row r="116" spans="1:15">
      <c r="A116" s="4" t="s">
        <v>403</v>
      </c>
    </row>
    <row r="117" spans="1:15">
      <c r="A117" s="3" t="s">
        <v>239</v>
      </c>
    </row>
    <row r="118" spans="1:15">
      <c r="A118" s="4" t="s">
        <v>365</v>
      </c>
      <c r="J118" s="4" t="s">
        <v>373</v>
      </c>
    </row>
    <row r="119" spans="1:15">
      <c r="A119" s="4" t="s">
        <v>404</v>
      </c>
    </row>
    <row r="120" spans="1:15">
      <c r="A120" s="3" t="s">
        <v>239</v>
      </c>
    </row>
    <row r="121" spans="1:15">
      <c r="A121" s="4" t="s">
        <v>405</v>
      </c>
      <c r="K121" s="5" t="n">
        <v>1786</v>
      </c>
    </row>
    <row r="122" spans="1:15">
      <c r="A122" s="4" t="s">
        <v>406</v>
      </c>
      <c r="K122" s="7" t="n">
        <v>2200</v>
      </c>
    </row>
    <row r="123" spans="1:15">
      <c r="A123" s="4" t="s">
        <v>407</v>
      </c>
      <c r="K123"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9</v>
      </c>
      <c r="B1" s="2" t="s">
        <v>410</v>
      </c>
      <c r="C1" s="2" t="s">
        <v>411</v>
      </c>
      <c r="D1" s="2" t="s">
        <v>412</v>
      </c>
      <c r="E1" s="2" t="s">
        <v>413</v>
      </c>
      <c r="F1" s="2" t="s">
        <v>414</v>
      </c>
      <c r="G1" s="2" t="s">
        <v>415</v>
      </c>
      <c r="H1" s="2" t="s">
        <v>416</v>
      </c>
      <c r="I1" s="2" t="s">
        <v>2</v>
      </c>
      <c r="J1" s="2" t="s">
        <v>89</v>
      </c>
      <c r="K1" s="2" t="s">
        <v>417</v>
      </c>
      <c r="L1" s="2" t="s">
        <v>2</v>
      </c>
      <c r="M1" s="2" t="s">
        <v>89</v>
      </c>
      <c r="N1" s="2" t="s">
        <v>25</v>
      </c>
    </row>
    <row r="2" spans="1:14">
      <c r="A2" s="3" t="s">
        <v>418</v>
      </c>
    </row>
    <row r="3" spans="1:14">
      <c r="A3" s="4" t="s">
        <v>46</v>
      </c>
      <c r="I3" s="7" t="n">
        <v>249023</v>
      </c>
      <c r="L3" s="7" t="n">
        <v>249023</v>
      </c>
      <c r="N3" s="7" t="n">
        <v>238147</v>
      </c>
    </row>
    <row r="4" spans="1:14">
      <c r="A4" s="3" t="s">
        <v>419</v>
      </c>
    </row>
    <row r="5" spans="1:14">
      <c r="A5" s="4" t="s">
        <v>105</v>
      </c>
      <c r="I5" s="5" t="n">
        <v>0</v>
      </c>
      <c r="J5" s="7" t="n">
        <v>778</v>
      </c>
      <c r="L5" s="5" t="n">
        <v>0</v>
      </c>
      <c r="M5" s="7" t="n">
        <v>-10796</v>
      </c>
    </row>
    <row r="6" spans="1:14">
      <c r="A6" s="4" t="s">
        <v>242</v>
      </c>
    </row>
    <row r="7" spans="1:14">
      <c r="A7" s="3" t="s">
        <v>418</v>
      </c>
    </row>
    <row r="8" spans="1:14">
      <c r="A8" s="4" t="s">
        <v>30</v>
      </c>
      <c r="B8" s="7" t="n">
        <v>971</v>
      </c>
    </row>
    <row r="9" spans="1:14">
      <c r="A9" s="4" t="s">
        <v>46</v>
      </c>
      <c r="B9" s="5" t="n">
        <v>938</v>
      </c>
    </row>
    <row r="10" spans="1:14">
      <c r="A10" s="4" t="s">
        <v>420</v>
      </c>
      <c r="B10" s="5" t="n">
        <v>7269</v>
      </c>
    </row>
    <row r="11" spans="1:14">
      <c r="A11" s="3" t="s">
        <v>419</v>
      </c>
    </row>
    <row r="12" spans="1:14">
      <c r="A12" s="4" t="s">
        <v>367</v>
      </c>
      <c r="B12" s="5" t="n">
        <v>7300</v>
      </c>
    </row>
    <row r="13" spans="1:14">
      <c r="A13" s="4" t="s">
        <v>370</v>
      </c>
    </row>
    <row r="14" spans="1:14">
      <c r="A14" s="3" t="s">
        <v>418</v>
      </c>
    </row>
    <row r="15" spans="1:14">
      <c r="A15" s="4" t="s">
        <v>421</v>
      </c>
      <c r="B15" s="5" t="n">
        <v>4840</v>
      </c>
    </row>
    <row r="16" spans="1:14">
      <c r="A16" s="4" t="s">
        <v>422</v>
      </c>
    </row>
    <row r="17" spans="1:14">
      <c r="A17" s="3" t="s">
        <v>418</v>
      </c>
    </row>
    <row r="18" spans="1:14">
      <c r="A18" s="4" t="s">
        <v>421</v>
      </c>
      <c r="B18" s="5" t="n">
        <v>120</v>
      </c>
    </row>
    <row r="19" spans="1:14">
      <c r="A19" s="4" t="s">
        <v>371</v>
      </c>
    </row>
    <row r="20" spans="1:14">
      <c r="A20" s="3" t="s">
        <v>418</v>
      </c>
    </row>
    <row r="21" spans="1:14">
      <c r="A21" s="4" t="s">
        <v>421</v>
      </c>
      <c r="B21" s="7" t="n">
        <v>400</v>
      </c>
    </row>
    <row r="22" spans="1:14">
      <c r="A22" s="4" t="s">
        <v>245</v>
      </c>
    </row>
    <row r="23" spans="1:14">
      <c r="A23" s="3" t="s">
        <v>418</v>
      </c>
    </row>
    <row r="24" spans="1:14">
      <c r="A24" s="4" t="s">
        <v>30</v>
      </c>
      <c r="I24" s="5" t="n">
        <v>5804</v>
      </c>
      <c r="L24" s="5" t="n">
        <v>5804</v>
      </c>
    </row>
    <row r="25" spans="1:14">
      <c r="A25" s="4" t="s">
        <v>145</v>
      </c>
      <c r="I25" s="5" t="n">
        <v>748</v>
      </c>
      <c r="L25" s="5" t="n">
        <v>748</v>
      </c>
    </row>
    <row r="26" spans="1:14">
      <c r="A26" s="4" t="s">
        <v>46</v>
      </c>
      <c r="I26" s="5" t="n">
        <v>10613</v>
      </c>
      <c r="L26" s="5" t="n">
        <v>10613</v>
      </c>
    </row>
    <row r="27" spans="1:14">
      <c r="A27" s="4" t="s">
        <v>420</v>
      </c>
      <c r="I27" s="5" t="n">
        <v>100265</v>
      </c>
      <c r="L27" s="5" t="n">
        <v>100265</v>
      </c>
    </row>
    <row r="28" spans="1:14">
      <c r="A28" s="3" t="s">
        <v>419</v>
      </c>
    </row>
    <row r="29" spans="1:14">
      <c r="A29" s="4" t="s">
        <v>367</v>
      </c>
      <c r="C29" s="7" t="n">
        <v>100300</v>
      </c>
    </row>
    <row r="30" spans="1:14">
      <c r="A30" s="4" t="s">
        <v>375</v>
      </c>
    </row>
    <row r="31" spans="1:14">
      <c r="A31" s="3" t="s">
        <v>418</v>
      </c>
    </row>
    <row r="32" spans="1:14">
      <c r="A32" s="4" t="s">
        <v>421</v>
      </c>
      <c r="I32" s="5" t="n">
        <v>74000</v>
      </c>
      <c r="L32" s="5" t="n">
        <v>74000</v>
      </c>
    </row>
    <row r="33" spans="1:14">
      <c r="A33" s="4" t="s">
        <v>423</v>
      </c>
    </row>
    <row r="34" spans="1:14">
      <c r="A34" s="3" t="s">
        <v>418</v>
      </c>
    </row>
    <row r="35" spans="1:14">
      <c r="A35" s="4" t="s">
        <v>421</v>
      </c>
      <c r="I35" s="5" t="n">
        <v>4200</v>
      </c>
      <c r="L35" s="5" t="n">
        <v>4200</v>
      </c>
    </row>
    <row r="36" spans="1:14">
      <c r="A36" s="4" t="s">
        <v>376</v>
      </c>
    </row>
    <row r="37" spans="1:14">
      <c r="A37" s="3" t="s">
        <v>418</v>
      </c>
    </row>
    <row r="38" spans="1:14">
      <c r="A38" s="4" t="s">
        <v>421</v>
      </c>
      <c r="I38" s="7" t="n">
        <v>4900</v>
      </c>
      <c r="L38" s="7" t="n">
        <v>4900</v>
      </c>
    </row>
    <row r="39" spans="1:14">
      <c r="A39" s="4" t="s">
        <v>247</v>
      </c>
    </row>
    <row r="40" spans="1:14">
      <c r="A40" s="3" t="s">
        <v>418</v>
      </c>
    </row>
    <row r="41" spans="1:14">
      <c r="A41" s="4" t="s">
        <v>138</v>
      </c>
      <c r="D41" s="7" t="n">
        <v>1287</v>
      </c>
    </row>
    <row r="42" spans="1:14">
      <c r="A42" s="4" t="s">
        <v>29</v>
      </c>
      <c r="D42" s="5" t="n">
        <v>56</v>
      </c>
    </row>
    <row r="43" spans="1:14">
      <c r="A43" s="4" t="s">
        <v>30</v>
      </c>
      <c r="D43" s="5" t="n">
        <v>1808</v>
      </c>
    </row>
    <row r="44" spans="1:14">
      <c r="A44" s="4" t="s">
        <v>31</v>
      </c>
      <c r="D44" s="5" t="n">
        <v>65</v>
      </c>
    </row>
    <row r="45" spans="1:14">
      <c r="A45" s="4" t="s">
        <v>145</v>
      </c>
      <c r="D45" s="5" t="n">
        <v>1053</v>
      </c>
    </row>
    <row r="46" spans="1:14">
      <c r="A46" s="4" t="s">
        <v>46</v>
      </c>
      <c r="D46" s="5" t="n">
        <v>3945</v>
      </c>
    </row>
    <row r="47" spans="1:14">
      <c r="A47" s="4" t="s">
        <v>420</v>
      </c>
      <c r="D47" s="5" t="n">
        <v>14154</v>
      </c>
    </row>
    <row r="48" spans="1:14">
      <c r="A48" s="3" t="s">
        <v>419</v>
      </c>
    </row>
    <row r="49" spans="1:14">
      <c r="A49" s="4" t="s">
        <v>52</v>
      </c>
      <c r="D49" s="5" t="n">
        <v>-216</v>
      </c>
    </row>
    <row r="50" spans="1:14">
      <c r="A50" s="4" t="s">
        <v>53</v>
      </c>
      <c r="D50" s="5" t="n">
        <v>-747</v>
      </c>
    </row>
    <row r="51" spans="1:14">
      <c r="A51" s="4" t="s">
        <v>424</v>
      </c>
      <c r="D51" s="5" t="n">
        <v>-1901</v>
      </c>
    </row>
    <row r="52" spans="1:14">
      <c r="A52" s="4" t="s">
        <v>425</v>
      </c>
      <c r="D52" s="5" t="n">
        <v>-2864</v>
      </c>
    </row>
    <row r="53" spans="1:14">
      <c r="A53" s="4" t="s">
        <v>426</v>
      </c>
      <c r="D53" s="5" t="n">
        <v>11290</v>
      </c>
    </row>
    <row r="54" spans="1:14">
      <c r="A54" s="4" t="s">
        <v>367</v>
      </c>
      <c r="D54" s="5" t="n">
        <v>11300</v>
      </c>
    </row>
    <row r="55" spans="1:14">
      <c r="A55" s="4" t="s">
        <v>427</v>
      </c>
    </row>
    <row r="56" spans="1:14">
      <c r="A56" s="3" t="s">
        <v>418</v>
      </c>
    </row>
    <row r="57" spans="1:14">
      <c r="A57" s="4" t="s">
        <v>421</v>
      </c>
      <c r="D57" s="7" t="n">
        <v>5940</v>
      </c>
    </row>
    <row r="58" spans="1:14">
      <c r="A58" s="4" t="s">
        <v>249</v>
      </c>
    </row>
    <row r="59" spans="1:14">
      <c r="A59" s="3" t="s">
        <v>418</v>
      </c>
    </row>
    <row r="60" spans="1:14">
      <c r="A60" s="4" t="s">
        <v>30</v>
      </c>
      <c r="E60" s="7" t="n">
        <v>594</v>
      </c>
    </row>
    <row r="61" spans="1:14">
      <c r="A61" s="4" t="s">
        <v>46</v>
      </c>
      <c r="E61" s="5" t="n">
        <v>6366</v>
      </c>
    </row>
    <row r="62" spans="1:14">
      <c r="A62" s="4" t="s">
        <v>420</v>
      </c>
      <c r="E62" s="5" t="n">
        <v>22000</v>
      </c>
    </row>
    <row r="63" spans="1:14">
      <c r="A63" s="3" t="s">
        <v>419</v>
      </c>
    </row>
    <row r="64" spans="1:14">
      <c r="A64" s="4" t="s">
        <v>367</v>
      </c>
      <c r="E64" s="5" t="n">
        <v>16500</v>
      </c>
    </row>
    <row r="65" spans="1:14">
      <c r="A65" s="4" t="s">
        <v>383</v>
      </c>
    </row>
    <row r="66" spans="1:14">
      <c r="A66" s="3" t="s">
        <v>418</v>
      </c>
    </row>
    <row r="67" spans="1:14">
      <c r="A67" s="4" t="s">
        <v>421</v>
      </c>
      <c r="E67" s="5" t="n">
        <v>14920</v>
      </c>
    </row>
    <row r="68" spans="1:14">
      <c r="A68" s="4" t="s">
        <v>428</v>
      </c>
    </row>
    <row r="69" spans="1:14">
      <c r="A69" s="3" t="s">
        <v>418</v>
      </c>
    </row>
    <row r="70" spans="1:14">
      <c r="A70" s="4" t="s">
        <v>421</v>
      </c>
      <c r="E70" s="7" t="n">
        <v>120</v>
      </c>
    </row>
    <row r="71" spans="1:14">
      <c r="A71" s="4" t="s">
        <v>251</v>
      </c>
    </row>
    <row r="72" spans="1:14">
      <c r="A72" s="3" t="s">
        <v>418</v>
      </c>
    </row>
    <row r="73" spans="1:14">
      <c r="A73" s="4" t="s">
        <v>30</v>
      </c>
      <c r="F73" s="7" t="n">
        <v>979</v>
      </c>
    </row>
    <row r="74" spans="1:14">
      <c r="A74" s="4" t="s">
        <v>145</v>
      </c>
      <c r="F74" s="5" t="n">
        <v>58</v>
      </c>
    </row>
    <row r="75" spans="1:14">
      <c r="A75" s="4" t="s">
        <v>46</v>
      </c>
      <c r="F75" s="5" t="n">
        <v>203</v>
      </c>
    </row>
    <row r="76" spans="1:14">
      <c r="A76" s="4" t="s">
        <v>420</v>
      </c>
      <c r="F76" s="5" t="n">
        <v>6840</v>
      </c>
    </row>
    <row r="77" spans="1:14">
      <c r="A77" s="3" t="s">
        <v>419</v>
      </c>
    </row>
    <row r="78" spans="1:14">
      <c r="A78" s="4" t="s">
        <v>367</v>
      </c>
      <c r="F78" s="5" t="n">
        <v>6800</v>
      </c>
    </row>
    <row r="79" spans="1:14">
      <c r="A79" s="4" t="s">
        <v>387</v>
      </c>
    </row>
    <row r="80" spans="1:14">
      <c r="A80" s="3" t="s">
        <v>418</v>
      </c>
    </row>
    <row r="81" spans="1:14">
      <c r="A81" s="4" t="s">
        <v>421</v>
      </c>
      <c r="F81" s="5" t="n">
        <v>5400</v>
      </c>
    </row>
    <row r="82" spans="1:14">
      <c r="A82" s="4" t="s">
        <v>429</v>
      </c>
    </row>
    <row r="83" spans="1:14">
      <c r="A83" s="3" t="s">
        <v>418</v>
      </c>
    </row>
    <row r="84" spans="1:14">
      <c r="A84" s="4" t="s">
        <v>421</v>
      </c>
      <c r="F84" s="7" t="n">
        <v>200</v>
      </c>
    </row>
    <row r="85" spans="1:14">
      <c r="A85" s="4" t="s">
        <v>253</v>
      </c>
    </row>
    <row r="86" spans="1:14">
      <c r="A86" s="3" t="s">
        <v>418</v>
      </c>
    </row>
    <row r="87" spans="1:14">
      <c r="A87" s="4" t="s">
        <v>46</v>
      </c>
      <c r="G87" s="7" t="n">
        <v>4281</v>
      </c>
    </row>
    <row r="88" spans="1:14">
      <c r="A88" s="3" t="s">
        <v>419</v>
      </c>
    </row>
    <row r="89" spans="1:14">
      <c r="A89" s="4" t="s">
        <v>424</v>
      </c>
      <c r="G89" s="5" t="n">
        <v>-3101</v>
      </c>
    </row>
    <row r="90" spans="1:14">
      <c r="A90" s="4" t="s">
        <v>426</v>
      </c>
      <c r="G90" s="5" t="n">
        <v>9900</v>
      </c>
    </row>
    <row r="91" spans="1:14">
      <c r="A91" s="4" t="s">
        <v>367</v>
      </c>
      <c r="G91" s="5" t="n">
        <v>5000</v>
      </c>
    </row>
    <row r="92" spans="1:14">
      <c r="A92" s="4" t="s">
        <v>389</v>
      </c>
    </row>
    <row r="93" spans="1:14">
      <c r="A93" s="3" t="s">
        <v>418</v>
      </c>
    </row>
    <row r="94" spans="1:14">
      <c r="A94" s="4" t="s">
        <v>421</v>
      </c>
      <c r="G94" s="5" t="n">
        <v>7800</v>
      </c>
    </row>
    <row r="95" spans="1:14">
      <c r="A95" s="4" t="s">
        <v>430</v>
      </c>
    </row>
    <row r="96" spans="1:14">
      <c r="A96" s="3" t="s">
        <v>418</v>
      </c>
    </row>
    <row r="97" spans="1:14">
      <c r="A97" s="4" t="s">
        <v>421</v>
      </c>
      <c r="G97" s="7" t="n">
        <v>920</v>
      </c>
    </row>
    <row r="98" spans="1:14">
      <c r="A98" s="4" t="s">
        <v>255</v>
      </c>
    </row>
    <row r="99" spans="1:14">
      <c r="A99" s="3" t="s">
        <v>418</v>
      </c>
    </row>
    <row r="100" spans="1:14">
      <c r="A100" s="4" t="s">
        <v>27</v>
      </c>
      <c r="H100" s="7" t="n">
        <v>1436</v>
      </c>
    </row>
    <row r="101" spans="1:14">
      <c r="A101" s="4" t="s">
        <v>138</v>
      </c>
      <c r="H101" s="5" t="n">
        <v>8351</v>
      </c>
    </row>
    <row r="102" spans="1:14">
      <c r="A102" s="4" t="s">
        <v>30</v>
      </c>
      <c r="H102" s="5" t="n">
        <v>11222</v>
      </c>
    </row>
    <row r="103" spans="1:14">
      <c r="A103" s="4" t="s">
        <v>31</v>
      </c>
      <c r="H103" s="5" t="n">
        <v>1275</v>
      </c>
    </row>
    <row r="104" spans="1:14">
      <c r="A104" s="4" t="s">
        <v>33</v>
      </c>
      <c r="H104" s="5" t="n">
        <v>165</v>
      </c>
    </row>
    <row r="105" spans="1:14">
      <c r="A105" s="4" t="s">
        <v>145</v>
      </c>
      <c r="H105" s="5" t="n">
        <v>2319</v>
      </c>
    </row>
    <row r="106" spans="1:14">
      <c r="A106" s="4" t="s">
        <v>47</v>
      </c>
      <c r="H106" s="5" t="n">
        <v>202</v>
      </c>
    </row>
    <row r="107" spans="1:14">
      <c r="A107" s="4" t="s">
        <v>420</v>
      </c>
      <c r="H107" s="5" t="n">
        <v>29570</v>
      </c>
    </row>
    <row r="108" spans="1:14">
      <c r="A108" s="3" t="s">
        <v>419</v>
      </c>
    </row>
    <row r="109" spans="1:14">
      <c r="A109" s="4" t="s">
        <v>52</v>
      </c>
      <c r="H109" s="5" t="n">
        <v>-2414</v>
      </c>
    </row>
    <row r="110" spans="1:14">
      <c r="A110" s="4" t="s">
        <v>53</v>
      </c>
      <c r="H110" s="5" t="n">
        <v>-5083</v>
      </c>
    </row>
    <row r="111" spans="1:14">
      <c r="A111" s="4" t="s">
        <v>424</v>
      </c>
      <c r="H111" s="5" t="n">
        <v>-934</v>
      </c>
    </row>
    <row r="112" spans="1:14">
      <c r="A112" s="4" t="s">
        <v>425</v>
      </c>
      <c r="H112" s="5" t="n">
        <v>-8431</v>
      </c>
    </row>
    <row r="113" spans="1:14">
      <c r="A113" s="4" t="s">
        <v>426</v>
      </c>
      <c r="H113" s="5" t="n">
        <v>21139</v>
      </c>
    </row>
    <row r="114" spans="1:14">
      <c r="A114" s="4" t="s">
        <v>105</v>
      </c>
      <c r="H114" s="5" t="n">
        <v>-11039</v>
      </c>
    </row>
    <row r="115" spans="1:14">
      <c r="A115" s="4" t="s">
        <v>367</v>
      </c>
      <c r="H115" s="5" t="n">
        <v>10100</v>
      </c>
    </row>
    <row r="116" spans="1:14">
      <c r="A116" s="4" t="s">
        <v>431</v>
      </c>
      <c r="K116" s="7" t="n">
        <v>1200</v>
      </c>
    </row>
    <row r="117" spans="1:14">
      <c r="A117" s="4" t="s">
        <v>395</v>
      </c>
    </row>
    <row r="118" spans="1:14">
      <c r="A118" s="3" t="s">
        <v>418</v>
      </c>
    </row>
    <row r="119" spans="1:14">
      <c r="A119" s="4" t="s">
        <v>421</v>
      </c>
      <c r="H119" s="5" t="n">
        <v>2200</v>
      </c>
    </row>
    <row r="120" spans="1:14">
      <c r="A120" s="4" t="s">
        <v>432</v>
      </c>
    </row>
    <row r="121" spans="1:14">
      <c r="A121" s="3" t="s">
        <v>418</v>
      </c>
    </row>
    <row r="122" spans="1:14">
      <c r="A122" s="4" t="s">
        <v>421</v>
      </c>
      <c r="H122" s="5" t="n">
        <v>1500</v>
      </c>
    </row>
    <row r="123" spans="1:14">
      <c r="A123" s="4" t="s">
        <v>396</v>
      </c>
    </row>
    <row r="124" spans="1:14">
      <c r="A124" s="3" t="s">
        <v>418</v>
      </c>
    </row>
    <row r="125" spans="1:14">
      <c r="A125" s="4" t="s">
        <v>421</v>
      </c>
      <c r="H125" s="5" t="n">
        <v>900</v>
      </c>
    </row>
    <row r="126" spans="1:14">
      <c r="A126" s="4" t="s">
        <v>257</v>
      </c>
    </row>
    <row r="127" spans="1:14">
      <c r="A127" s="3" t="s">
        <v>418</v>
      </c>
    </row>
    <row r="128" spans="1:14">
      <c r="A128" s="4" t="s">
        <v>138</v>
      </c>
      <c r="H128" s="5" t="n">
        <v>958</v>
      </c>
    </row>
    <row r="129" spans="1:14">
      <c r="A129" s="4" t="s">
        <v>30</v>
      </c>
      <c r="H129" s="5" t="n">
        <v>2157</v>
      </c>
    </row>
    <row r="130" spans="1:14">
      <c r="A130" s="4" t="s">
        <v>31</v>
      </c>
      <c r="H130" s="5" t="n">
        <v>85</v>
      </c>
    </row>
    <row r="131" spans="1:14">
      <c r="A131" s="4" t="s">
        <v>145</v>
      </c>
      <c r="H131" s="5" t="n">
        <v>1472</v>
      </c>
    </row>
    <row r="132" spans="1:14">
      <c r="A132" s="4" t="s">
        <v>46</v>
      </c>
      <c r="H132" s="5" t="n">
        <v>8989</v>
      </c>
    </row>
    <row r="133" spans="1:14">
      <c r="A133" s="4" t="s">
        <v>420</v>
      </c>
      <c r="H133" s="5" t="n">
        <v>38361</v>
      </c>
    </row>
    <row r="134" spans="1:14">
      <c r="A134" s="3" t="s">
        <v>419</v>
      </c>
    </row>
    <row r="135" spans="1:14">
      <c r="A135" s="4" t="s">
        <v>52</v>
      </c>
      <c r="H135" s="5" t="n">
        <v>-338</v>
      </c>
    </row>
    <row r="136" spans="1:14">
      <c r="A136" s="4" t="s">
        <v>53</v>
      </c>
      <c r="H136" s="5" t="n">
        <v>-23</v>
      </c>
    </row>
    <row r="137" spans="1:14">
      <c r="A137" s="4" t="s">
        <v>425</v>
      </c>
      <c r="H137" s="5" t="n">
        <v>-361</v>
      </c>
    </row>
    <row r="138" spans="1:14">
      <c r="A138" s="4" t="s">
        <v>426</v>
      </c>
      <c r="H138" s="5" t="n">
        <v>38000</v>
      </c>
    </row>
    <row r="139" spans="1:14">
      <c r="A139" s="4" t="s">
        <v>367</v>
      </c>
      <c r="H139" s="5" t="n">
        <v>38000</v>
      </c>
    </row>
    <row r="140" spans="1:14">
      <c r="A140" s="4" t="s">
        <v>401</v>
      </c>
    </row>
    <row r="141" spans="1:14">
      <c r="A141" s="3" t="s">
        <v>418</v>
      </c>
    </row>
    <row r="142" spans="1:14">
      <c r="A142" s="4" t="s">
        <v>421</v>
      </c>
      <c r="H142" s="5" t="n">
        <v>21100</v>
      </c>
    </row>
    <row r="143" spans="1:14">
      <c r="A143" s="4" t="s">
        <v>433</v>
      </c>
    </row>
    <row r="144" spans="1:14">
      <c r="A144" s="3" t="s">
        <v>418</v>
      </c>
    </row>
    <row r="145" spans="1:14">
      <c r="A145" s="4" t="s">
        <v>421</v>
      </c>
      <c r="H145" s="5" t="n">
        <v>700</v>
      </c>
    </row>
    <row r="146" spans="1:14">
      <c r="A146" s="4" t="s">
        <v>402</v>
      </c>
    </row>
    <row r="147" spans="1:14">
      <c r="A147" s="3" t="s">
        <v>418</v>
      </c>
    </row>
    <row r="148" spans="1:14">
      <c r="A148" s="4" t="s">
        <v>421</v>
      </c>
      <c r="H148" s="7" t="n">
        <v>2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8</v>
      </c>
      <c r="D1" s="2" t="s">
        <v>1</v>
      </c>
    </row>
    <row r="2" spans="1:5">
      <c r="B2" s="2" t="s">
        <v>2</v>
      </c>
      <c r="C2" s="2" t="s">
        <v>89</v>
      </c>
      <c r="D2" s="2" t="s">
        <v>2</v>
      </c>
      <c r="E2" s="2" t="s">
        <v>89</v>
      </c>
    </row>
    <row r="3" spans="1:5">
      <c r="A3" s="3" t="s">
        <v>435</v>
      </c>
    </row>
    <row r="4" spans="1:5">
      <c r="A4" s="4" t="s">
        <v>436</v>
      </c>
      <c r="B4" s="7" t="n">
        <v>221659</v>
      </c>
      <c r="C4" s="7" t="n">
        <v>179337</v>
      </c>
      <c r="D4" s="7" t="n">
        <v>649504</v>
      </c>
      <c r="E4" s="7" t="n">
        <v>536955</v>
      </c>
    </row>
    <row r="5" spans="1:5">
      <c r="A5" s="4" t="s">
        <v>119</v>
      </c>
      <c r="B5" s="7" t="n">
        <v>16619</v>
      </c>
      <c r="C5" s="7" t="n">
        <v>-3569</v>
      </c>
      <c r="D5" s="7" t="n">
        <v>32828</v>
      </c>
      <c r="E5" s="7" t="n">
        <v>20717</v>
      </c>
    </row>
    <row r="6" spans="1:5">
      <c r="A6" s="4" t="s">
        <v>112</v>
      </c>
      <c r="B6" s="8" t="n">
        <v>0.31</v>
      </c>
      <c r="C6" s="8" t="n">
        <v>-0.07000000000000001</v>
      </c>
      <c r="D6" s="8" t="n">
        <v>0.64</v>
      </c>
      <c r="E6" s="8" t="n">
        <v>0.43</v>
      </c>
    </row>
    <row r="7" spans="1:5">
      <c r="A7" s="4" t="s">
        <v>113</v>
      </c>
      <c r="B7" s="8" t="n">
        <v>0.3</v>
      </c>
      <c r="C7" s="8" t="n">
        <v>-0.07000000000000001</v>
      </c>
      <c r="D7" s="8" t="n">
        <v>0.62</v>
      </c>
      <c r="E7" s="8" t="n">
        <v>0.42</v>
      </c>
    </row>
    <row r="8" spans="1:5">
      <c r="A8" s="3" t="s">
        <v>437</v>
      </c>
    </row>
    <row r="9" spans="1:5">
      <c r="A9" s="4" t="s">
        <v>436</v>
      </c>
      <c r="E9" s="7" t="n">
        <v>539715</v>
      </c>
    </row>
    <row r="10" spans="1:5">
      <c r="A10" s="4" t="s">
        <v>119</v>
      </c>
      <c r="E10" s="7" t="n">
        <v>10039</v>
      </c>
    </row>
    <row r="11" spans="1:5">
      <c r="A11" s="4" t="s">
        <v>112</v>
      </c>
      <c r="E11" s="8" t="n">
        <v>0.21</v>
      </c>
    </row>
    <row r="12" spans="1:5">
      <c r="A12" s="4" t="s">
        <v>113</v>
      </c>
      <c r="E12" s="8" t="n">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8</v>
      </c>
      <c r="D1" s="2" t="s">
        <v>1</v>
      </c>
    </row>
    <row r="2" spans="1:5">
      <c r="B2" s="2" t="s">
        <v>2</v>
      </c>
      <c r="C2" s="2" t="s">
        <v>89</v>
      </c>
      <c r="D2" s="2" t="s">
        <v>2</v>
      </c>
      <c r="E2" s="2" t="s">
        <v>89</v>
      </c>
    </row>
    <row r="3" spans="1:5">
      <c r="A3" s="3" t="s">
        <v>439</v>
      </c>
    </row>
    <row r="4" spans="1:5">
      <c r="A4" s="4" t="s">
        <v>436</v>
      </c>
      <c r="B4" s="7" t="n">
        <v>221659</v>
      </c>
      <c r="C4" s="7" t="n">
        <v>179337</v>
      </c>
      <c r="D4" s="7" t="n">
        <v>649504</v>
      </c>
      <c r="E4" s="7" t="n">
        <v>536955</v>
      </c>
    </row>
    <row r="5" spans="1:5">
      <c r="A5" s="4" t="s">
        <v>440</v>
      </c>
    </row>
    <row r="6" spans="1:5">
      <c r="A6" s="3" t="s">
        <v>439</v>
      </c>
    </row>
    <row r="7" spans="1:5">
      <c r="A7" s="4" t="s">
        <v>436</v>
      </c>
      <c r="B7" s="5" t="n">
        <v>126108</v>
      </c>
      <c r="C7" s="5" t="n">
        <v>103091</v>
      </c>
      <c r="D7" s="5" t="n">
        <v>360610</v>
      </c>
      <c r="E7" s="5" t="n">
        <v>313314</v>
      </c>
    </row>
    <row r="8" spans="1:5">
      <c r="A8" s="4" t="s">
        <v>441</v>
      </c>
    </row>
    <row r="9" spans="1:5">
      <c r="A9" s="3" t="s">
        <v>439</v>
      </c>
    </row>
    <row r="10" spans="1:5">
      <c r="A10" s="4" t="s">
        <v>436</v>
      </c>
      <c r="B10" s="5" t="n">
        <v>95551</v>
      </c>
      <c r="C10" s="5" t="n">
        <v>76246</v>
      </c>
      <c r="D10" s="5" t="n">
        <v>288894</v>
      </c>
      <c r="E10" s="5" t="n">
        <v>223641</v>
      </c>
    </row>
    <row r="11" spans="1:5">
      <c r="A11" s="4" t="s">
        <v>442</v>
      </c>
    </row>
    <row r="12" spans="1:5">
      <c r="A12" s="3" t="s">
        <v>439</v>
      </c>
    </row>
    <row r="13" spans="1:5">
      <c r="A13" s="4" t="s">
        <v>436</v>
      </c>
      <c r="B13" s="5" t="n">
        <v>212150</v>
      </c>
      <c r="C13" s="5" t="n">
        <v>172723</v>
      </c>
      <c r="D13" s="5" t="n">
        <v>624392</v>
      </c>
      <c r="E13" s="5" t="n">
        <v>517140</v>
      </c>
    </row>
    <row r="14" spans="1:5">
      <c r="A14" s="4" t="s">
        <v>443</v>
      </c>
    </row>
    <row r="15" spans="1:5">
      <c r="A15" s="3" t="s">
        <v>439</v>
      </c>
    </row>
    <row r="16" spans="1:5">
      <c r="A16" s="4" t="s">
        <v>436</v>
      </c>
      <c r="B16" s="5" t="n">
        <v>116879</v>
      </c>
      <c r="C16" s="5" t="n">
        <v>96702</v>
      </c>
      <c r="D16" s="5" t="n">
        <v>336341</v>
      </c>
      <c r="E16" s="5" t="n">
        <v>294119</v>
      </c>
    </row>
    <row r="17" spans="1:5">
      <c r="A17" s="4" t="s">
        <v>444</v>
      </c>
    </row>
    <row r="18" spans="1:5">
      <c r="A18" s="3" t="s">
        <v>439</v>
      </c>
    </row>
    <row r="19" spans="1:5">
      <c r="A19" s="4" t="s">
        <v>436</v>
      </c>
      <c r="B19" s="5" t="n">
        <v>95271</v>
      </c>
      <c r="C19" s="5" t="n">
        <v>76021</v>
      </c>
      <c r="D19" s="5" t="n">
        <v>288051</v>
      </c>
      <c r="E19" s="5" t="n">
        <v>223021</v>
      </c>
    </row>
    <row r="20" spans="1:5">
      <c r="A20" s="4" t="s">
        <v>445</v>
      </c>
    </row>
    <row r="21" spans="1:5">
      <c r="A21" s="3" t="s">
        <v>439</v>
      </c>
    </row>
    <row r="22" spans="1:5">
      <c r="A22" s="4" t="s">
        <v>436</v>
      </c>
      <c r="B22" s="5" t="n">
        <v>9509</v>
      </c>
      <c r="C22" s="5" t="n">
        <v>6614</v>
      </c>
      <c r="D22" s="5" t="n">
        <v>25112</v>
      </c>
      <c r="E22" s="5" t="n">
        <v>19815</v>
      </c>
    </row>
    <row r="23" spans="1:5">
      <c r="A23" s="4" t="s">
        <v>446</v>
      </c>
    </row>
    <row r="24" spans="1:5">
      <c r="A24" s="3" t="s">
        <v>439</v>
      </c>
    </row>
    <row r="25" spans="1:5">
      <c r="A25" s="4" t="s">
        <v>436</v>
      </c>
      <c r="B25" s="5" t="n">
        <v>90975</v>
      </c>
      <c r="C25" s="5" t="n">
        <v>68749</v>
      </c>
      <c r="D25" s="5" t="n">
        <v>266717</v>
      </c>
      <c r="E25" s="5" t="n">
        <v>203459</v>
      </c>
    </row>
    <row r="26" spans="1:5">
      <c r="A26" s="4" t="s">
        <v>447</v>
      </c>
    </row>
    <row r="27" spans="1:5">
      <c r="A27" s="3" t="s">
        <v>439</v>
      </c>
    </row>
    <row r="28" spans="1:5">
      <c r="A28" s="4" t="s">
        <v>436</v>
      </c>
      <c r="B28" s="5" t="n">
        <v>52173</v>
      </c>
      <c r="C28" s="5" t="n">
        <v>36383</v>
      </c>
      <c r="D28" s="5" t="n">
        <v>147125</v>
      </c>
      <c r="E28" s="5" t="n">
        <v>109750</v>
      </c>
    </row>
    <row r="29" spans="1:5">
      <c r="A29" s="4" t="s">
        <v>448</v>
      </c>
    </row>
    <row r="30" spans="1:5">
      <c r="A30" s="3" t="s">
        <v>439</v>
      </c>
    </row>
    <row r="31" spans="1:5">
      <c r="A31" s="4" t="s">
        <v>436</v>
      </c>
      <c r="B31" s="5" t="n">
        <v>38802</v>
      </c>
      <c r="C31" s="5" t="n">
        <v>32366</v>
      </c>
      <c r="D31" s="5" t="n">
        <v>119592</v>
      </c>
      <c r="E31" s="5" t="n">
        <v>93709</v>
      </c>
    </row>
    <row r="32" spans="1:5">
      <c r="A32" s="4" t="s">
        <v>449</v>
      </c>
    </row>
    <row r="33" spans="1:5">
      <c r="A33" s="3" t="s">
        <v>439</v>
      </c>
    </row>
    <row r="34" spans="1:5">
      <c r="A34" s="4" t="s">
        <v>436</v>
      </c>
      <c r="B34" s="5" t="n">
        <v>33095</v>
      </c>
      <c r="C34" s="5" t="n">
        <v>30411</v>
      </c>
      <c r="D34" s="5" t="n">
        <v>100359</v>
      </c>
      <c r="E34" s="5" t="n">
        <v>91082</v>
      </c>
    </row>
    <row r="35" spans="1:5">
      <c r="A35" s="4" t="s">
        <v>450</v>
      </c>
    </row>
    <row r="36" spans="1:5">
      <c r="A36" s="3" t="s">
        <v>439</v>
      </c>
    </row>
    <row r="37" spans="1:5">
      <c r="A37" s="4" t="s">
        <v>436</v>
      </c>
      <c r="B37" s="5" t="n">
        <v>23199</v>
      </c>
      <c r="C37" s="5" t="n">
        <v>23085</v>
      </c>
      <c r="D37" s="5" t="n">
        <v>69184</v>
      </c>
      <c r="E37" s="5" t="n">
        <v>68823</v>
      </c>
    </row>
    <row r="38" spans="1:5">
      <c r="A38" s="4" t="s">
        <v>451</v>
      </c>
    </row>
    <row r="39" spans="1:5">
      <c r="A39" s="3" t="s">
        <v>439</v>
      </c>
    </row>
    <row r="40" spans="1:5">
      <c r="A40" s="4" t="s">
        <v>436</v>
      </c>
      <c r="B40" s="5" t="n">
        <v>9896</v>
      </c>
      <c r="C40" s="5" t="n">
        <v>7326</v>
      </c>
      <c r="D40" s="5" t="n">
        <v>31175</v>
      </c>
      <c r="E40" s="5" t="n">
        <v>22259</v>
      </c>
    </row>
    <row r="41" spans="1:5">
      <c r="A41" s="4" t="s">
        <v>452</v>
      </c>
    </row>
    <row r="42" spans="1:5">
      <c r="A42" s="3" t="s">
        <v>439</v>
      </c>
    </row>
    <row r="43" spans="1:5">
      <c r="A43" s="4" t="s">
        <v>436</v>
      </c>
      <c r="B43" s="5" t="n">
        <v>22893</v>
      </c>
      <c r="C43" s="5" t="n">
        <v>20033</v>
      </c>
      <c r="D43" s="5" t="n">
        <v>69617</v>
      </c>
      <c r="E43" s="5" t="n">
        <v>59329</v>
      </c>
    </row>
    <row r="44" spans="1:5">
      <c r="A44" s="4" t="s">
        <v>453</v>
      </c>
    </row>
    <row r="45" spans="1:5">
      <c r="A45" s="3" t="s">
        <v>439</v>
      </c>
    </row>
    <row r="46" spans="1:5">
      <c r="A46" s="4" t="s">
        <v>436</v>
      </c>
      <c r="B46" s="5" t="n">
        <v>7819</v>
      </c>
      <c r="C46" s="5" t="n">
        <v>8241</v>
      </c>
      <c r="D46" s="5" t="n">
        <v>23647</v>
      </c>
      <c r="E46" s="5" t="n">
        <v>24257</v>
      </c>
    </row>
    <row r="47" spans="1:5">
      <c r="A47" s="4" t="s">
        <v>454</v>
      </c>
    </row>
    <row r="48" spans="1:5">
      <c r="A48" s="3" t="s">
        <v>439</v>
      </c>
    </row>
    <row r="49" spans="1:5">
      <c r="A49" s="4" t="s">
        <v>436</v>
      </c>
      <c r="B49" s="5" t="n">
        <v>15074</v>
      </c>
      <c r="C49" s="5" t="n">
        <v>11792</v>
      </c>
      <c r="D49" s="5" t="n">
        <v>45970</v>
      </c>
      <c r="E49" s="5" t="n">
        <v>35072</v>
      </c>
    </row>
    <row r="50" spans="1:5">
      <c r="A50" s="4" t="s">
        <v>455</v>
      </c>
    </row>
    <row r="51" spans="1:5">
      <c r="A51" s="3" t="s">
        <v>439</v>
      </c>
    </row>
    <row r="52" spans="1:5">
      <c r="A52" s="4" t="s">
        <v>436</v>
      </c>
      <c r="B52" s="5" t="n">
        <v>40591</v>
      </c>
      <c r="C52" s="5" t="n">
        <v>31751</v>
      </c>
      <c r="D52" s="5" t="n">
        <v>113830</v>
      </c>
      <c r="E52" s="5" t="n">
        <v>94357</v>
      </c>
    </row>
    <row r="53" spans="1:5">
      <c r="A53" s="4" t="s">
        <v>456</v>
      </c>
    </row>
    <row r="54" spans="1:5">
      <c r="A54" s="3" t="s">
        <v>439</v>
      </c>
    </row>
    <row r="55" spans="1:5">
      <c r="A55" s="4" t="s">
        <v>436</v>
      </c>
      <c r="B55" s="5" t="n">
        <v>18081</v>
      </c>
      <c r="C55" s="5" t="n">
        <v>15377</v>
      </c>
      <c r="D55" s="5" t="n">
        <v>50055</v>
      </c>
      <c r="E55" s="5" t="n">
        <v>46529</v>
      </c>
    </row>
    <row r="56" spans="1:5">
      <c r="A56" s="4" t="s">
        <v>457</v>
      </c>
    </row>
    <row r="57" spans="1:5">
      <c r="A57" s="3" t="s">
        <v>439</v>
      </c>
    </row>
    <row r="58" spans="1:5">
      <c r="A58" s="4" t="s">
        <v>436</v>
      </c>
      <c r="B58" s="5" t="n">
        <v>22510</v>
      </c>
      <c r="C58" s="5" t="n">
        <v>16374</v>
      </c>
      <c r="D58" s="5" t="n">
        <v>63775</v>
      </c>
      <c r="E58" s="5" t="n">
        <v>47828</v>
      </c>
    </row>
    <row r="59" spans="1:5">
      <c r="A59" s="4" t="s">
        <v>458</v>
      </c>
    </row>
    <row r="60" spans="1:5">
      <c r="A60" s="3" t="s">
        <v>439</v>
      </c>
    </row>
    <row r="61" spans="1:5">
      <c r="A61" s="4" t="s">
        <v>436</v>
      </c>
      <c r="B61" s="5" t="n">
        <v>12395</v>
      </c>
      <c r="C61" s="5" t="n">
        <v>12252</v>
      </c>
      <c r="D61" s="5" t="n">
        <v>37706</v>
      </c>
      <c r="E61" s="5" t="n">
        <v>36936</v>
      </c>
    </row>
    <row r="62" spans="1:5">
      <c r="A62" s="4" t="s">
        <v>459</v>
      </c>
    </row>
    <row r="63" spans="1:5">
      <c r="A63" s="3" t="s">
        <v>439</v>
      </c>
    </row>
    <row r="64" spans="1:5">
      <c r="A64" s="4" t="s">
        <v>436</v>
      </c>
      <c r="B64" s="5" t="n">
        <v>5145</v>
      </c>
      <c r="C64" s="5" t="n">
        <v>5414</v>
      </c>
      <c r="D64" s="5" t="n">
        <v>15272</v>
      </c>
      <c r="E64" s="5" t="n">
        <v>16548</v>
      </c>
    </row>
    <row r="65" spans="1:5">
      <c r="A65" s="4" t="s">
        <v>460</v>
      </c>
    </row>
    <row r="66" spans="1:5">
      <c r="A66" s="3" t="s">
        <v>439</v>
      </c>
    </row>
    <row r="67" spans="1:5">
      <c r="A67" s="4" t="s">
        <v>436</v>
      </c>
      <c r="B67" s="5" t="n">
        <v>7250</v>
      </c>
      <c r="C67" s="5" t="n">
        <v>6838</v>
      </c>
      <c r="D67" s="5" t="n">
        <v>22434</v>
      </c>
      <c r="E67" s="5" t="n">
        <v>20388</v>
      </c>
    </row>
    <row r="68" spans="1:5">
      <c r="A68" s="4" t="s">
        <v>461</v>
      </c>
    </row>
    <row r="69" spans="1:5">
      <c r="A69" s="3" t="s">
        <v>439</v>
      </c>
    </row>
    <row r="70" spans="1:5">
      <c r="A70" s="4" t="s">
        <v>436</v>
      </c>
      <c r="B70" s="5" t="n">
        <v>12201</v>
      </c>
      <c r="C70" s="5" t="n">
        <v>9527</v>
      </c>
      <c r="D70" s="5" t="n">
        <v>36163</v>
      </c>
      <c r="E70" s="5" t="n">
        <v>31977</v>
      </c>
    </row>
    <row r="71" spans="1:5">
      <c r="A71" s="4" t="s">
        <v>462</v>
      </c>
    </row>
    <row r="72" spans="1:5">
      <c r="A72" s="3" t="s">
        <v>439</v>
      </c>
    </row>
    <row r="73" spans="1:5">
      <c r="A73" s="4" t="s">
        <v>436</v>
      </c>
      <c r="B73" s="5" t="n">
        <v>10462</v>
      </c>
      <c r="C73" s="5" t="n">
        <v>8202</v>
      </c>
      <c r="D73" s="5" t="n">
        <v>31058</v>
      </c>
      <c r="E73" s="5" t="n">
        <v>28212</v>
      </c>
    </row>
    <row r="74" spans="1:5">
      <c r="A74" s="4" t="s">
        <v>463</v>
      </c>
    </row>
    <row r="75" spans="1:5">
      <c r="A75" s="3" t="s">
        <v>439</v>
      </c>
    </row>
    <row r="76" spans="1:5">
      <c r="A76" s="4" t="s">
        <v>436</v>
      </c>
      <c r="B76" s="5" t="n">
        <v>1739</v>
      </c>
      <c r="C76" s="5" t="n">
        <v>1325</v>
      </c>
      <c r="D76" s="5" t="n">
        <v>5105</v>
      </c>
      <c r="E76" s="5" t="n">
        <v>3765</v>
      </c>
    </row>
    <row r="77" spans="1:5">
      <c r="A77" s="4" t="s">
        <v>464</v>
      </c>
    </row>
    <row r="78" spans="1:5">
      <c r="A78" s="3" t="s">
        <v>439</v>
      </c>
    </row>
    <row r="79" spans="1:5">
      <c r="A79" s="4" t="s">
        <v>436</v>
      </c>
      <c r="B79" s="5" t="n">
        <v>9509</v>
      </c>
      <c r="C79" s="5" t="n">
        <v>6614</v>
      </c>
      <c r="D79" s="5" t="n">
        <v>25112</v>
      </c>
      <c r="E79" s="5" t="n">
        <v>19815</v>
      </c>
    </row>
    <row r="80" spans="1:5">
      <c r="A80" s="4" t="s">
        <v>465</v>
      </c>
    </row>
    <row r="81" spans="1:5">
      <c r="A81" s="3" t="s">
        <v>439</v>
      </c>
    </row>
    <row r="82" spans="1:5">
      <c r="A82" s="4" t="s">
        <v>436</v>
      </c>
      <c r="B82" s="5" t="n">
        <v>9229</v>
      </c>
      <c r="C82" s="5" t="n">
        <v>6389</v>
      </c>
      <c r="D82" s="5" t="n">
        <v>24269</v>
      </c>
      <c r="E82" s="5" t="n">
        <v>19195</v>
      </c>
    </row>
    <row r="83" spans="1:5">
      <c r="A83" s="4" t="s">
        <v>466</v>
      </c>
    </row>
    <row r="84" spans="1:5">
      <c r="A84" s="3" t="s">
        <v>439</v>
      </c>
    </row>
    <row r="85" spans="1:5">
      <c r="A85" s="4" t="s">
        <v>436</v>
      </c>
      <c r="B85" s="7" t="n">
        <v>280</v>
      </c>
      <c r="C85" s="7" t="n">
        <v>225</v>
      </c>
      <c r="D85" s="7" t="n">
        <v>843</v>
      </c>
      <c r="E85" s="7" t="n">
        <v>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7</v>
      </c>
      <c r="B1" s="2" t="s">
        <v>1</v>
      </c>
    </row>
    <row r="2" spans="1:2">
      <c r="B2" s="2" t="s">
        <v>468</v>
      </c>
    </row>
    <row r="3" spans="1:2">
      <c r="A3" s="3" t="s">
        <v>193</v>
      </c>
    </row>
    <row r="4" spans="1:2">
      <c r="A4" s="4" t="s">
        <v>469</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0</v>
      </c>
      <c r="B1" s="2" t="s">
        <v>88</v>
      </c>
      <c r="D1" s="2" t="s">
        <v>1</v>
      </c>
    </row>
    <row r="2" spans="1:5">
      <c r="B2" s="2" t="s">
        <v>2</v>
      </c>
      <c r="C2" s="2" t="s">
        <v>89</v>
      </c>
      <c r="D2" s="2" t="s">
        <v>2</v>
      </c>
      <c r="E2" s="2" t="s">
        <v>89</v>
      </c>
    </row>
    <row r="3" spans="1:5">
      <c r="A3" s="3" t="s">
        <v>471</v>
      </c>
    </row>
    <row r="4" spans="1:5">
      <c r="A4" s="4" t="s">
        <v>436</v>
      </c>
      <c r="B4" s="7" t="n">
        <v>221659</v>
      </c>
      <c r="C4" s="7" t="n">
        <v>179337</v>
      </c>
      <c r="D4" s="7" t="n">
        <v>649504</v>
      </c>
      <c r="E4" s="7" t="n">
        <v>536955</v>
      </c>
    </row>
    <row r="5" spans="1:5">
      <c r="A5" s="4" t="s">
        <v>472</v>
      </c>
      <c r="B5" s="5" t="n">
        <v>21061</v>
      </c>
      <c r="C5" s="5" t="n">
        <v>879</v>
      </c>
      <c r="D5" s="5" t="n">
        <v>44955</v>
      </c>
      <c r="E5" s="5" t="n">
        <v>19850</v>
      </c>
    </row>
    <row r="6" spans="1:5">
      <c r="A6" s="4" t="s">
        <v>442</v>
      </c>
    </row>
    <row r="7" spans="1:5">
      <c r="A7" s="3" t="s">
        <v>471</v>
      </c>
    </row>
    <row r="8" spans="1:5">
      <c r="A8" s="4" t="s">
        <v>436</v>
      </c>
      <c r="B8" s="5" t="n">
        <v>212150</v>
      </c>
      <c r="C8" s="5" t="n">
        <v>172723</v>
      </c>
      <c r="D8" s="5" t="n">
        <v>624392</v>
      </c>
      <c r="E8" s="5" t="n">
        <v>517140</v>
      </c>
    </row>
    <row r="9" spans="1:5">
      <c r="A9" s="4" t="s">
        <v>472</v>
      </c>
      <c r="B9" s="5" t="n">
        <v>18199</v>
      </c>
      <c r="C9" s="5" t="n">
        <v>-1207</v>
      </c>
      <c r="D9" s="5" t="n">
        <v>37263</v>
      </c>
      <c r="E9" s="5" t="n">
        <v>14239</v>
      </c>
    </row>
    <row r="10" spans="1:5">
      <c r="A10" s="4" t="s">
        <v>445</v>
      </c>
    </row>
    <row r="11" spans="1:5">
      <c r="A11" s="3" t="s">
        <v>471</v>
      </c>
    </row>
    <row r="12" spans="1:5">
      <c r="A12" s="4" t="s">
        <v>436</v>
      </c>
      <c r="B12" s="5" t="n">
        <v>9509</v>
      </c>
      <c r="C12" s="5" t="n">
        <v>6614</v>
      </c>
      <c r="D12" s="5" t="n">
        <v>25112</v>
      </c>
      <c r="E12" s="5" t="n">
        <v>19815</v>
      </c>
    </row>
    <row r="13" spans="1:5">
      <c r="A13" s="4" t="s">
        <v>472</v>
      </c>
      <c r="B13" s="7" t="n">
        <v>2862</v>
      </c>
      <c r="C13" s="7" t="n">
        <v>2086</v>
      </c>
      <c r="D13" s="7" t="n">
        <v>7692</v>
      </c>
      <c r="E13" s="7" t="n">
        <v>56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3</v>
      </c>
      <c r="B1" s="2" t="s">
        <v>88</v>
      </c>
      <c r="D1" s="2" t="s">
        <v>1</v>
      </c>
    </row>
    <row r="2" spans="1:5">
      <c r="B2" s="2" t="s">
        <v>2</v>
      </c>
      <c r="C2" s="2" t="s">
        <v>89</v>
      </c>
      <c r="D2" s="2" t="s">
        <v>2</v>
      </c>
      <c r="E2" s="2" t="s">
        <v>89</v>
      </c>
    </row>
    <row r="3" spans="1:5">
      <c r="A3" s="3" t="s">
        <v>199</v>
      </c>
    </row>
    <row r="4" spans="1:5">
      <c r="A4" s="4" t="s">
        <v>474</v>
      </c>
      <c r="B4" s="7" t="n">
        <v>2766</v>
      </c>
      <c r="C4" s="7" t="n">
        <v>1364</v>
      </c>
      <c r="D4" s="7" t="n">
        <v>4481</v>
      </c>
      <c r="E4" s="7" t="n">
        <v>3884</v>
      </c>
    </row>
    <row r="5" spans="1:5">
      <c r="A5" s="4" t="s">
        <v>475</v>
      </c>
      <c r="B5" s="4" t="s">
        <v>476</v>
      </c>
      <c r="C5" s="4" t="s">
        <v>477</v>
      </c>
      <c r="D5" s="4" t="s">
        <v>478</v>
      </c>
      <c r="E5" s="4" t="s">
        <v>4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81</v>
      </c>
      <c r="D1" s="2" t="s">
        <v>25</v>
      </c>
    </row>
    <row r="2" spans="1:4">
      <c r="A2" s="3" t="s">
        <v>482</v>
      </c>
    </row>
    <row r="3" spans="1:4">
      <c r="A3" s="4" t="s">
        <v>483</v>
      </c>
      <c r="B3" s="7" t="n">
        <v>208867</v>
      </c>
      <c r="D3" s="7" t="n">
        <v>278472</v>
      </c>
    </row>
    <row r="4" spans="1:4">
      <c r="A4" s="4" t="s">
        <v>484</v>
      </c>
      <c r="B4" s="5" t="n">
        <v>7000</v>
      </c>
      <c r="C4" s="7" t="n">
        <v>7000</v>
      </c>
      <c r="D4" s="5" t="n">
        <v>6959</v>
      </c>
    </row>
    <row r="5" spans="1:4">
      <c r="A5" s="4" t="s">
        <v>485</v>
      </c>
      <c r="B5" s="5" t="n">
        <v>-383</v>
      </c>
      <c r="D5" s="5" t="n">
        <v>-487</v>
      </c>
    </row>
    <row r="6" spans="1:4">
      <c r="A6" s="4" t="s">
        <v>486</v>
      </c>
      <c r="B6" s="5" t="n">
        <v>22000</v>
      </c>
      <c r="D6" s="5" t="n">
        <v>19459</v>
      </c>
    </row>
    <row r="7" spans="1:4">
      <c r="A7" s="4" t="s">
        <v>487</v>
      </c>
      <c r="B7" s="5" t="n">
        <v>186867</v>
      </c>
      <c r="D7" s="5" t="n">
        <v>259013</v>
      </c>
    </row>
    <row r="8" spans="1:4">
      <c r="A8" s="4" t="s">
        <v>488</v>
      </c>
    </row>
    <row r="9" spans="1:4">
      <c r="A9" s="3" t="s">
        <v>482</v>
      </c>
    </row>
    <row r="10" spans="1:4">
      <c r="A10" s="4" t="s">
        <v>483</v>
      </c>
      <c r="B10" s="5" t="n">
        <v>76250</v>
      </c>
      <c r="D10" s="5" t="n">
        <v>85000</v>
      </c>
    </row>
    <row r="11" spans="1:4">
      <c r="A11" s="4" t="s">
        <v>489</v>
      </c>
    </row>
    <row r="12" spans="1:4">
      <c r="A12" s="3" t="s">
        <v>482</v>
      </c>
    </row>
    <row r="13" spans="1:4">
      <c r="A13" s="4" t="s">
        <v>483</v>
      </c>
      <c r="B13" s="7" t="n">
        <v>126000</v>
      </c>
      <c r="D13" s="7" t="n">
        <v>1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s>
  <sheetData>
    <row r="1" spans="1:6">
      <c r="A1" s="1" t="s">
        <v>490</v>
      </c>
      <c r="B1" s="2" t="s">
        <v>481</v>
      </c>
      <c r="C1" s="2" t="s">
        <v>2</v>
      </c>
      <c r="D1" s="2" t="s">
        <v>25</v>
      </c>
      <c r="E1" s="2" t="s">
        <v>491</v>
      </c>
      <c r="F1" s="2" t="s">
        <v>492</v>
      </c>
    </row>
    <row r="2" spans="1:6">
      <c r="A2" s="3" t="s">
        <v>482</v>
      </c>
    </row>
    <row r="3" spans="1:6">
      <c r="A3" s="4" t="s">
        <v>493</v>
      </c>
      <c r="C3" s="7" t="n">
        <v>209250000</v>
      </c>
    </row>
    <row r="4" spans="1:6">
      <c r="A4" s="4" t="s">
        <v>484</v>
      </c>
      <c r="B4" s="7" t="n">
        <v>7000000</v>
      </c>
      <c r="C4" s="7" t="n">
        <v>7000000</v>
      </c>
      <c r="D4" s="7" t="n">
        <v>6959000</v>
      </c>
    </row>
    <row r="5" spans="1:6">
      <c r="A5" s="4" t="s">
        <v>494</v>
      </c>
      <c r="C5" s="4" t="s">
        <v>495</v>
      </c>
    </row>
    <row r="6" spans="1:6">
      <c r="A6" s="4" t="s">
        <v>496</v>
      </c>
    </row>
    <row r="7" spans="1:6">
      <c r="A7" s="3" t="s">
        <v>482</v>
      </c>
    </row>
    <row r="8" spans="1:6">
      <c r="A8" s="4" t="s">
        <v>497</v>
      </c>
      <c r="B8" s="4" t="s">
        <v>498</v>
      </c>
    </row>
    <row r="9" spans="1:6">
      <c r="A9" s="4" t="s">
        <v>499</v>
      </c>
    </row>
    <row r="10" spans="1:6">
      <c r="A10" s="3" t="s">
        <v>482</v>
      </c>
    </row>
    <row r="11" spans="1:6">
      <c r="A11" s="4" t="s">
        <v>493</v>
      </c>
      <c r="C11" s="7" t="n">
        <v>202300000</v>
      </c>
    </row>
    <row r="12" spans="1:6">
      <c r="A12" s="4" t="s">
        <v>500</v>
      </c>
      <c r="C12" s="5" t="n">
        <v>248400000</v>
      </c>
    </row>
    <row r="13" spans="1:6">
      <c r="A13" s="4" t="s">
        <v>501</v>
      </c>
      <c r="D13" s="4" t="s">
        <v>502</v>
      </c>
    </row>
    <row r="14" spans="1:6">
      <c r="A14" s="4" t="s">
        <v>503</v>
      </c>
      <c r="C14" s="7" t="n">
        <v>175000000</v>
      </c>
      <c r="D14" s="7" t="n">
        <v>175000000</v>
      </c>
    </row>
    <row r="15" spans="1:6">
      <c r="A15" s="4" t="s">
        <v>504</v>
      </c>
    </row>
    <row r="16" spans="1:6">
      <c r="A16" s="3" t="s">
        <v>482</v>
      </c>
    </row>
    <row r="17" spans="1:6">
      <c r="A17" s="4" t="s">
        <v>505</v>
      </c>
      <c r="C17" s="4" t="s">
        <v>506</v>
      </c>
      <c r="D17" s="4" t="s">
        <v>507</v>
      </c>
    </row>
    <row r="18" spans="1:6">
      <c r="A18" s="4" t="s">
        <v>508</v>
      </c>
      <c r="C18" s="7" t="n">
        <v>27300000</v>
      </c>
      <c r="D18" s="7" t="n">
        <v>97000000</v>
      </c>
    </row>
    <row r="19" spans="1:6">
      <c r="A19" s="4" t="s">
        <v>509</v>
      </c>
    </row>
    <row r="20" spans="1:6">
      <c r="A20" s="3" t="s">
        <v>482</v>
      </c>
    </row>
    <row r="21" spans="1:6">
      <c r="A21" s="4" t="s">
        <v>501</v>
      </c>
      <c r="C21" s="4" t="s">
        <v>510</v>
      </c>
    </row>
    <row r="22" spans="1:6">
      <c r="A22" s="4" t="s">
        <v>511</v>
      </c>
    </row>
    <row r="23" spans="1:6">
      <c r="A23" s="3" t="s">
        <v>482</v>
      </c>
    </row>
    <row r="24" spans="1:6">
      <c r="A24" s="4" t="s">
        <v>512</v>
      </c>
      <c r="E24" s="7" t="n">
        <v>100000000</v>
      </c>
    </row>
    <row r="25" spans="1:6">
      <c r="A25" s="4" t="s">
        <v>513</v>
      </c>
      <c r="E25" s="7" t="n">
        <v>375000000</v>
      </c>
    </row>
    <row r="26" spans="1:6">
      <c r="A26" s="4" t="s">
        <v>514</v>
      </c>
      <c r="C26" s="4" t="s">
        <v>515</v>
      </c>
    </row>
    <row r="27" spans="1:6">
      <c r="A27" s="4" t="s">
        <v>516</v>
      </c>
    </row>
    <row r="28" spans="1:6">
      <c r="A28" s="3" t="s">
        <v>482</v>
      </c>
    </row>
    <row r="29" spans="1:6">
      <c r="A29" s="4" t="s">
        <v>517</v>
      </c>
      <c r="C29" s="4" t="s">
        <v>518</v>
      </c>
    </row>
    <row r="30" spans="1:6">
      <c r="A30" s="4" t="s">
        <v>519</v>
      </c>
    </row>
    <row r="31" spans="1:6">
      <c r="A31" s="3" t="s">
        <v>482</v>
      </c>
    </row>
    <row r="32" spans="1:6">
      <c r="A32" s="4" t="s">
        <v>517</v>
      </c>
      <c r="C32" s="4" t="s">
        <v>520</v>
      </c>
    </row>
    <row r="33" spans="1:6">
      <c r="A33" s="4" t="s">
        <v>521</v>
      </c>
    </row>
    <row r="34" spans="1:6">
      <c r="A34" s="3" t="s">
        <v>482</v>
      </c>
    </row>
    <row r="35" spans="1:6">
      <c r="A35" s="4" t="s">
        <v>522</v>
      </c>
      <c r="F35" s="7" t="n">
        <v>150000000</v>
      </c>
    </row>
    <row r="36" spans="1:6">
      <c r="A36" s="4" t="s">
        <v>523</v>
      </c>
    </row>
    <row r="37" spans="1:6">
      <c r="A37" s="3" t="s">
        <v>482</v>
      </c>
    </row>
    <row r="38" spans="1:6">
      <c r="A38" s="4" t="s">
        <v>513</v>
      </c>
      <c r="F38" s="7"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51</v>
      </c>
    </row>
    <row r="3" spans="1:2">
      <c r="A3" s="3" t="s">
        <v>525</v>
      </c>
    </row>
    <row r="4" spans="1:2">
      <c r="A4" s="4" t="s">
        <v>526</v>
      </c>
      <c r="B4" s="10" t="n">
        <v>1.25</v>
      </c>
    </row>
    <row r="5" spans="1:2">
      <c r="A5" s="4" t="s">
        <v>527</v>
      </c>
      <c r="B5" s="7" t="n">
        <v>0</v>
      </c>
    </row>
    <row r="6" spans="1:2">
      <c r="A6" s="4" t="s">
        <v>528</v>
      </c>
      <c r="B6" s="7" t="n">
        <v>30000000</v>
      </c>
    </row>
    <row r="7" spans="1:2">
      <c r="A7" s="4" t="s">
        <v>529</v>
      </c>
    </row>
    <row r="8" spans="1:2">
      <c r="A8" s="3" t="s">
        <v>525</v>
      </c>
    </row>
    <row r="9" spans="1:2">
      <c r="A9" s="4" t="s">
        <v>530</v>
      </c>
      <c r="B9" s="10"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7</v>
      </c>
      <c r="B1" s="2" t="s">
        <v>88</v>
      </c>
      <c r="D1" s="2" t="s">
        <v>1</v>
      </c>
    </row>
    <row r="2" spans="1:5">
      <c r="B2" s="2" t="s">
        <v>2</v>
      </c>
      <c r="C2" s="2" t="s">
        <v>89</v>
      </c>
      <c r="D2" s="2" t="s">
        <v>2</v>
      </c>
      <c r="E2" s="2" t="s">
        <v>89</v>
      </c>
    </row>
    <row r="3" spans="1:5">
      <c r="A3" s="3" t="s">
        <v>118</v>
      </c>
    </row>
    <row r="4" spans="1:5">
      <c r="A4" s="4" t="s">
        <v>119</v>
      </c>
      <c r="B4" s="7" t="n">
        <v>16619</v>
      </c>
      <c r="C4" s="7" t="n">
        <v>-3569</v>
      </c>
      <c r="D4" s="7" t="n">
        <v>32828</v>
      </c>
      <c r="E4" s="7" t="n">
        <v>20717</v>
      </c>
    </row>
    <row r="5" spans="1:5">
      <c r="A5" s="3" t="s">
        <v>120</v>
      </c>
    </row>
    <row r="6" spans="1:5">
      <c r="A6" s="4" t="s">
        <v>121</v>
      </c>
      <c r="B6" s="5" t="n">
        <v>667</v>
      </c>
      <c r="C6" s="5" t="n">
        <v>-144</v>
      </c>
      <c r="D6" s="5" t="n">
        <v>3541</v>
      </c>
      <c r="E6" s="5" t="n">
        <v>166</v>
      </c>
    </row>
    <row r="7" spans="1:5">
      <c r="A7" s="4" t="s">
        <v>122</v>
      </c>
      <c r="B7" s="5" t="n">
        <v>-172</v>
      </c>
      <c r="C7" s="5" t="n">
        <v>56</v>
      </c>
      <c r="D7" s="5" t="n">
        <v>-910</v>
      </c>
      <c r="E7" s="5" t="n">
        <v>-64</v>
      </c>
    </row>
    <row r="8" spans="1:5">
      <c r="A8" s="4" t="s">
        <v>123</v>
      </c>
      <c r="B8" s="5" t="n">
        <v>-1637</v>
      </c>
      <c r="C8" s="5" t="n">
        <v>721</v>
      </c>
      <c r="D8" s="5" t="n">
        <v>-3241</v>
      </c>
      <c r="E8" s="5" t="n">
        <v>2925</v>
      </c>
    </row>
    <row r="9" spans="1:5">
      <c r="A9" s="4" t="s">
        <v>124</v>
      </c>
      <c r="B9" s="5" t="n">
        <v>0</v>
      </c>
      <c r="C9" s="5" t="n">
        <v>0</v>
      </c>
      <c r="D9" s="5" t="n">
        <v>0</v>
      </c>
      <c r="E9" s="5" t="n">
        <v>-252</v>
      </c>
    </row>
    <row r="10" spans="1:5">
      <c r="A10" s="4" t="s">
        <v>125</v>
      </c>
      <c r="B10" s="5" t="n">
        <v>-1142</v>
      </c>
      <c r="C10" s="5" t="n">
        <v>633</v>
      </c>
      <c r="D10" s="5" t="n">
        <v>-610</v>
      </c>
      <c r="E10" s="5" t="n">
        <v>2775</v>
      </c>
    </row>
    <row r="11" spans="1:5">
      <c r="A11" s="4" t="s">
        <v>126</v>
      </c>
      <c r="B11" s="7" t="n">
        <v>15477</v>
      </c>
      <c r="C11" s="7" t="n">
        <v>-2936</v>
      </c>
      <c r="D11" s="7" t="n">
        <v>32218</v>
      </c>
      <c r="E11" s="7" t="n">
        <v>234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51</v>
      </c>
    </row>
    <row r="2" spans="1:2">
      <c r="A2" s="3" t="s">
        <v>202</v>
      </c>
    </row>
    <row r="3" spans="1:2">
      <c r="A3" s="11" t="n">
        <v>2018</v>
      </c>
      <c r="B3" s="7" t="n">
        <v>3750</v>
      </c>
    </row>
    <row r="4" spans="1:2">
      <c r="A4" s="5" t="n">
        <v>2019</v>
      </c>
      <c r="B4" s="5" t="n">
        <v>22000</v>
      </c>
    </row>
    <row r="5" spans="1:2">
      <c r="A5" s="5" t="n">
        <v>2020</v>
      </c>
      <c r="B5" s="5" t="n">
        <v>17500</v>
      </c>
    </row>
    <row r="6" spans="1:2">
      <c r="A6" s="5" t="n">
        <v>2021</v>
      </c>
      <c r="B6" s="5" t="n">
        <v>166000</v>
      </c>
    </row>
    <row r="7" spans="1:2">
      <c r="A7" s="4" t="s">
        <v>532</v>
      </c>
      <c r="B7" s="7" t="n">
        <v>209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42"/>
    <col customWidth="1" max="6" min="6" width="43"/>
    <col customWidth="1" max="7" min="7" width="42"/>
    <col customWidth="1" max="8" min="8" width="42"/>
    <col customWidth="1" max="9" min="9" width="42"/>
    <col customWidth="1" max="10" min="10" width="42"/>
    <col customWidth="1" max="11" min="11" width="43"/>
    <col customWidth="1" max="12" min="12" width="42"/>
    <col customWidth="1" max="13" min="13" width="42"/>
    <col customWidth="1" max="14" min="14" width="42"/>
    <col customWidth="1" max="15" min="15" width="42"/>
    <col customWidth="1" max="16" min="16" width="43"/>
    <col customWidth="1" max="17" min="17" width="44"/>
    <col customWidth="1" max="18" min="18" width="21"/>
    <col customWidth="1" max="19" min="19" width="21"/>
  </cols>
  <sheetData>
    <row r="1" spans="1:19">
      <c r="A1" s="1" t="s">
        <v>533</v>
      </c>
      <c r="B1" s="2" t="s">
        <v>1</v>
      </c>
    </row>
    <row r="2" spans="1:19">
      <c r="B2" s="2" t="s">
        <v>351</v>
      </c>
      <c r="C2" s="2" t="s">
        <v>534</v>
      </c>
      <c r="D2" s="2" t="s">
        <v>535</v>
      </c>
      <c r="E2" s="2" t="s">
        <v>536</v>
      </c>
      <c r="F2" s="2" t="s">
        <v>537</v>
      </c>
      <c r="G2" s="2" t="s">
        <v>538</v>
      </c>
      <c r="H2" s="2" t="s">
        <v>539</v>
      </c>
      <c r="I2" s="2" t="s">
        <v>540</v>
      </c>
      <c r="J2" s="2" t="s">
        <v>541</v>
      </c>
      <c r="K2" s="2" t="s">
        <v>542</v>
      </c>
      <c r="L2" s="2" t="s">
        <v>543</v>
      </c>
      <c r="M2" s="2" t="s">
        <v>544</v>
      </c>
      <c r="N2" s="2" t="s">
        <v>545</v>
      </c>
      <c r="O2" s="2" t="s">
        <v>546</v>
      </c>
      <c r="P2" s="2" t="s">
        <v>547</v>
      </c>
      <c r="Q2" s="2" t="s">
        <v>548</v>
      </c>
      <c r="R2" s="2" t="s">
        <v>353</v>
      </c>
      <c r="S2" s="2" t="s">
        <v>549</v>
      </c>
    </row>
    <row r="3" spans="1:19">
      <c r="A3" s="3" t="s">
        <v>273</v>
      </c>
    </row>
    <row r="4" spans="1:19">
      <c r="A4" s="4" t="s">
        <v>550</v>
      </c>
      <c r="L4" s="7" t="n">
        <v>-2100</v>
      </c>
      <c r="R4" s="7" t="n">
        <v>-1500</v>
      </c>
    </row>
    <row r="5" spans="1:19">
      <c r="A5" s="4" t="s">
        <v>551</v>
      </c>
      <c r="B5" s="4" t="s">
        <v>552</v>
      </c>
    </row>
    <row r="6" spans="1:19">
      <c r="A6" s="4" t="s">
        <v>553</v>
      </c>
    </row>
    <row r="7" spans="1:19">
      <c r="A7" s="3" t="s">
        <v>273</v>
      </c>
    </row>
    <row r="8" spans="1:19">
      <c r="A8" s="4" t="s">
        <v>554</v>
      </c>
      <c r="B8" s="7" t="n">
        <v>858</v>
      </c>
    </row>
    <row r="9" spans="1:19">
      <c r="A9" s="4" t="s">
        <v>555</v>
      </c>
      <c r="B9" s="5" t="n">
        <v>637</v>
      </c>
    </row>
    <row r="10" spans="1:19">
      <c r="A10" s="4" t="s">
        <v>104</v>
      </c>
    </row>
    <row r="11" spans="1:19">
      <c r="A11" s="3" t="s">
        <v>273</v>
      </c>
    </row>
    <row r="12" spans="1:19">
      <c r="A12" s="4" t="s">
        <v>554</v>
      </c>
      <c r="B12" s="5" t="n">
        <v>2600</v>
      </c>
    </row>
    <row r="13" spans="1:19">
      <c r="A13" s="4" t="s">
        <v>555</v>
      </c>
      <c r="B13" s="7" t="n">
        <v>2000</v>
      </c>
    </row>
    <row r="14" spans="1:19">
      <c r="A14" s="4" t="s">
        <v>556</v>
      </c>
    </row>
    <row r="15" spans="1:19">
      <c r="A15" s="3" t="s">
        <v>273</v>
      </c>
    </row>
    <row r="16" spans="1:19">
      <c r="A16" s="4" t="s">
        <v>557</v>
      </c>
      <c r="S16" s="7" t="n">
        <v>175000</v>
      </c>
    </row>
    <row r="17" spans="1:19">
      <c r="A17" s="4" t="s">
        <v>558</v>
      </c>
      <c r="S17" s="4" t="s">
        <v>559</v>
      </c>
    </row>
    <row r="18" spans="1:19">
      <c r="A18" s="4" t="s">
        <v>550</v>
      </c>
      <c r="L18" s="7" t="n">
        <v>-2100</v>
      </c>
    </row>
    <row r="19" spans="1:19">
      <c r="A19" s="4" t="s">
        <v>560</v>
      </c>
    </row>
    <row r="20" spans="1:19">
      <c r="A20" s="3" t="s">
        <v>273</v>
      </c>
    </row>
    <row r="21" spans="1:19">
      <c r="A21" s="4" t="s">
        <v>561</v>
      </c>
      <c r="C21" s="5" t="n">
        <v>150</v>
      </c>
      <c r="D21" s="5" t="n">
        <v>150</v>
      </c>
      <c r="E21" s="5" t="n">
        <v>150</v>
      </c>
      <c r="F21" s="5" t="n">
        <v>150</v>
      </c>
      <c r="G21" s="5" t="n">
        <v>150</v>
      </c>
      <c r="H21" s="5" t="n">
        <v>150</v>
      </c>
      <c r="I21" s="5" t="n">
        <v>150</v>
      </c>
      <c r="J21" s="5" t="n">
        <v>150</v>
      </c>
      <c r="K21" s="5" t="n">
        <v>150</v>
      </c>
      <c r="L21" s="5" t="n">
        <v>150</v>
      </c>
      <c r="M21" s="5" t="n">
        <v>150</v>
      </c>
      <c r="N21" s="5" t="n">
        <v>150</v>
      </c>
      <c r="O21" s="5" t="n">
        <v>150</v>
      </c>
      <c r="P21" s="5" t="n">
        <v>150</v>
      </c>
      <c r="Q21" s="5" t="n">
        <v>150</v>
      </c>
    </row>
    <row r="22" spans="1:19">
      <c r="A22" s="4" t="s">
        <v>562</v>
      </c>
    </row>
    <row r="23" spans="1:19">
      <c r="A23" s="3" t="s">
        <v>273</v>
      </c>
    </row>
    <row r="24" spans="1:19">
      <c r="A24" s="4" t="s">
        <v>557</v>
      </c>
      <c r="C24" s="12" t="n">
        <v>95228</v>
      </c>
      <c r="D24" s="7" t="n">
        <v>6900</v>
      </c>
      <c r="E24" s="13" t="n">
        <v>25861</v>
      </c>
      <c r="F24" s="14" t="n">
        <v>10536</v>
      </c>
      <c r="G24" s="15" t="n">
        <v>1584</v>
      </c>
      <c r="H24" s="16" t="n">
        <v>2700000</v>
      </c>
      <c r="I24" s="12" t="n">
        <v>260000</v>
      </c>
      <c r="J24" s="7" t="n">
        <v>11150</v>
      </c>
      <c r="K24" s="14" t="n">
        <v>2885</v>
      </c>
      <c r="M24" s="7" t="n">
        <v>11000</v>
      </c>
      <c r="N24" s="7" t="n">
        <v>3098</v>
      </c>
      <c r="O24" s="7" t="n">
        <v>18700</v>
      </c>
      <c r="P24" s="6" t="s">
        <v>563</v>
      </c>
      <c r="Q24" s="17" t="n">
        <v>255</v>
      </c>
    </row>
    <row r="25" spans="1:19">
      <c r="A25" s="4" t="s">
        <v>561</v>
      </c>
      <c r="C25" s="5" t="n">
        <v>20</v>
      </c>
      <c r="D25" s="5" t="n">
        <v>20</v>
      </c>
      <c r="E25" s="5" t="n">
        <v>20</v>
      </c>
      <c r="F25" s="5" t="n">
        <v>20</v>
      </c>
      <c r="G25" s="5" t="n">
        <v>20</v>
      </c>
      <c r="H25" s="5" t="n">
        <v>20</v>
      </c>
      <c r="I25" s="5" t="n">
        <v>20</v>
      </c>
      <c r="J25" s="5" t="n">
        <v>20</v>
      </c>
      <c r="K25" s="5" t="n">
        <v>20</v>
      </c>
      <c r="L25" s="5" t="n">
        <v>20</v>
      </c>
      <c r="M25" s="5" t="n">
        <v>20</v>
      </c>
      <c r="N25" s="5" t="n">
        <v>20</v>
      </c>
      <c r="O25" s="5" t="n">
        <v>20</v>
      </c>
      <c r="P25" s="5" t="n">
        <v>20</v>
      </c>
      <c r="Q25" s="5" t="n">
        <v>20</v>
      </c>
    </row>
    <row r="26" spans="1:19">
      <c r="A26" s="4" t="s">
        <v>564</v>
      </c>
    </row>
    <row r="27" spans="1:19">
      <c r="A27" s="3" t="s">
        <v>273</v>
      </c>
    </row>
    <row r="28" spans="1:19">
      <c r="A28" s="4" t="s">
        <v>565</v>
      </c>
      <c r="L28" s="7" t="n">
        <v>8284</v>
      </c>
      <c r="R28" s="5" t="n">
        <v>5749</v>
      </c>
    </row>
    <row r="29" spans="1:19">
      <c r="A29" s="4" t="s">
        <v>566</v>
      </c>
    </row>
    <row r="30" spans="1:19">
      <c r="A30" s="3" t="s">
        <v>273</v>
      </c>
    </row>
    <row r="31" spans="1:19">
      <c r="A31" s="4" t="s">
        <v>565</v>
      </c>
      <c r="L31" s="7" t="n">
        <v>161</v>
      </c>
      <c r="R31" s="7" t="n">
        <v>35</v>
      </c>
    </row>
  </sheetData>
  <mergeCells count="2">
    <mergeCell ref="A1:A2"/>
    <mergeCell ref="C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1"/>
    <col customWidth="1" max="5" min="5" width="9"/>
    <col customWidth="1" max="6" min="6" width="12"/>
    <col customWidth="1" max="7" min="7" width="11"/>
    <col customWidth="1" max="8" min="8" width="10"/>
    <col customWidth="1" max="9" min="9" width="10"/>
    <col customWidth="1" max="10" min="10" width="11"/>
    <col customWidth="1" max="11" min="11" width="10"/>
    <col customWidth="1" max="12" min="12" width="9"/>
    <col customWidth="1" max="13" min="13" width="10"/>
    <col customWidth="1" max="14" min="14" width="12"/>
    <col customWidth="1" max="15" min="15" width="11"/>
  </cols>
  <sheetData>
    <row r="1" spans="1:15">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row>
    <row r="2" spans="1:15">
      <c r="A2" s="4" t="s">
        <v>582</v>
      </c>
    </row>
    <row r="3" spans="1:15">
      <c r="A3" s="3" t="s">
        <v>273</v>
      </c>
    </row>
    <row r="4" spans="1:15">
      <c r="A4" s="4" t="s">
        <v>557</v>
      </c>
      <c r="C4" s="13" t="n">
        <v>12270</v>
      </c>
      <c r="D4" s="14" t="n">
        <v>12780</v>
      </c>
      <c r="E4" s="15" t="n">
        <v>3355</v>
      </c>
      <c r="G4" s="12" t="n">
        <v>330000</v>
      </c>
      <c r="I4" s="12" t="n">
        <v>60000</v>
      </c>
      <c r="J4" s="14" t="n">
        <v>10835</v>
      </c>
      <c r="L4" s="7" t="n">
        <v>2460</v>
      </c>
      <c r="M4" s="7" t="n">
        <v>93575</v>
      </c>
      <c r="O4" s="17" t="n">
        <v>1215</v>
      </c>
    </row>
    <row r="5" spans="1:15">
      <c r="A5" s="4" t="s">
        <v>283</v>
      </c>
    </row>
    <row r="6" spans="1:15">
      <c r="A6" s="3" t="s">
        <v>273</v>
      </c>
    </row>
    <row r="7" spans="1:15">
      <c r="A7" s="4" t="s">
        <v>557</v>
      </c>
      <c r="B7" s="7" t="n">
        <v>6900</v>
      </c>
      <c r="C7" s="13" t="n">
        <v>25861</v>
      </c>
      <c r="D7" s="14" t="n">
        <v>10536</v>
      </c>
      <c r="E7" s="15" t="n">
        <v>1584</v>
      </c>
      <c r="F7" s="16" t="n">
        <v>2700000</v>
      </c>
      <c r="G7" s="12" t="n">
        <v>260000</v>
      </c>
      <c r="H7" s="7" t="n">
        <v>11150</v>
      </c>
      <c r="I7" s="12" t="n">
        <v>95228</v>
      </c>
      <c r="J7" s="14" t="n">
        <v>2885</v>
      </c>
      <c r="K7" s="7" t="n">
        <v>11000</v>
      </c>
      <c r="L7" s="7" t="n">
        <v>3098</v>
      </c>
      <c r="M7" s="7" t="n">
        <v>18700</v>
      </c>
      <c r="N7" s="6" t="s">
        <v>563</v>
      </c>
      <c r="O7" s="17" t="n">
        <v>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4" t="s">
        <v>584</v>
      </c>
    </row>
    <row r="3" spans="1:3">
      <c r="A3" s="3" t="s">
        <v>585</v>
      </c>
    </row>
    <row r="4" spans="1:3">
      <c r="A4" s="4" t="s">
        <v>565</v>
      </c>
      <c r="B4" s="7" t="n">
        <v>8284</v>
      </c>
      <c r="C4" s="7" t="n">
        <v>5749</v>
      </c>
    </row>
    <row r="5" spans="1:3">
      <c r="A5" s="4" t="s">
        <v>586</v>
      </c>
    </row>
    <row r="6" spans="1:3">
      <c r="A6" s="3" t="s">
        <v>585</v>
      </c>
    </row>
    <row r="7" spans="1:3">
      <c r="A7" s="4" t="s">
        <v>565</v>
      </c>
      <c r="B7" s="5" t="n">
        <v>161</v>
      </c>
      <c r="C7" s="5" t="n">
        <v>35</v>
      </c>
    </row>
    <row r="8" spans="1:3">
      <c r="A8" s="4" t="s">
        <v>587</v>
      </c>
    </row>
    <row r="9" spans="1:3">
      <c r="A9" s="3" t="s">
        <v>585</v>
      </c>
    </row>
    <row r="10" spans="1:3">
      <c r="A10" s="4" t="s">
        <v>565</v>
      </c>
      <c r="B10" s="5" t="n">
        <v>813</v>
      </c>
      <c r="C10" s="5" t="n">
        <v>363</v>
      </c>
    </row>
    <row r="11" spans="1:3">
      <c r="A11" s="4" t="s">
        <v>588</v>
      </c>
    </row>
    <row r="12" spans="1:3">
      <c r="A12" s="3" t="s">
        <v>585</v>
      </c>
    </row>
    <row r="13" spans="1:3">
      <c r="A13" s="4" t="s">
        <v>589</v>
      </c>
      <c r="B13" s="5" t="n">
        <v>-240</v>
      </c>
      <c r="C13" s="5" t="n">
        <v>-468</v>
      </c>
    </row>
    <row r="14" spans="1:3">
      <c r="A14" s="4" t="s">
        <v>590</v>
      </c>
    </row>
    <row r="15" spans="1:3">
      <c r="A15" s="3" t="s">
        <v>585</v>
      </c>
    </row>
    <row r="16" spans="1:3">
      <c r="A16" s="4" t="s">
        <v>589</v>
      </c>
      <c r="B16" s="5" t="n">
        <v>-56</v>
      </c>
      <c r="C16" s="5" t="n">
        <v>-82</v>
      </c>
    </row>
    <row r="17" spans="1:3">
      <c r="A17" s="4" t="s">
        <v>591</v>
      </c>
    </row>
    <row r="18" spans="1:3">
      <c r="A18" s="3" t="s">
        <v>585</v>
      </c>
    </row>
    <row r="19" spans="1:3">
      <c r="A19" s="4" t="s">
        <v>565</v>
      </c>
      <c r="B19" s="5" t="n">
        <v>360</v>
      </c>
      <c r="C19" s="5" t="n">
        <v>223</v>
      </c>
    </row>
    <row r="20" spans="1:3">
      <c r="A20" s="4" t="s">
        <v>592</v>
      </c>
    </row>
    <row r="21" spans="1:3">
      <c r="A21" s="3" t="s">
        <v>585</v>
      </c>
    </row>
    <row r="22" spans="1:3">
      <c r="A22" s="4" t="s">
        <v>589</v>
      </c>
      <c r="B22" s="7" t="n">
        <v>-475</v>
      </c>
      <c r="C22" s="7" t="n">
        <v>-8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8</v>
      </c>
      <c r="D1" s="2" t="s">
        <v>1</v>
      </c>
    </row>
    <row r="2" spans="1:5">
      <c r="B2" s="2" t="s">
        <v>2</v>
      </c>
      <c r="C2" s="2" t="s">
        <v>89</v>
      </c>
      <c r="D2" s="2" t="s">
        <v>2</v>
      </c>
      <c r="E2" s="2" t="s">
        <v>89</v>
      </c>
    </row>
    <row r="3" spans="1:5">
      <c r="A3" s="3" t="s">
        <v>594</v>
      </c>
    </row>
    <row r="4" spans="1:5">
      <c r="A4" s="4" t="s">
        <v>595</v>
      </c>
      <c r="B4" s="7" t="n">
        <v>667</v>
      </c>
      <c r="C4" s="7" t="n">
        <v>-144</v>
      </c>
      <c r="D4" s="7" t="n">
        <v>3541</v>
      </c>
      <c r="E4" s="7" t="n">
        <v>166</v>
      </c>
    </row>
    <row r="5" spans="1:5">
      <c r="A5" s="4" t="s">
        <v>596</v>
      </c>
    </row>
    <row r="6" spans="1:5">
      <c r="A6" s="3" t="s">
        <v>594</v>
      </c>
    </row>
    <row r="7" spans="1:5">
      <c r="A7" s="4" t="s">
        <v>595</v>
      </c>
      <c r="B7" s="5" t="n">
        <v>664</v>
      </c>
      <c r="C7" s="5" t="n">
        <v>1</v>
      </c>
      <c r="D7" s="5" t="n">
        <v>3532</v>
      </c>
      <c r="E7" s="5" t="n">
        <v>-611</v>
      </c>
    </row>
    <row r="8" spans="1:5">
      <c r="A8" s="4" t="s">
        <v>597</v>
      </c>
    </row>
    <row r="9" spans="1:5">
      <c r="A9" s="3" t="s">
        <v>594</v>
      </c>
    </row>
    <row r="10" spans="1:5">
      <c r="A10" s="4" t="s">
        <v>598</v>
      </c>
      <c r="B10" s="5" t="n">
        <v>428</v>
      </c>
      <c r="C10" s="5" t="n">
        <v>96</v>
      </c>
      <c r="D10" s="5" t="n">
        <v>998</v>
      </c>
      <c r="E10" s="5" t="n">
        <v>-8</v>
      </c>
    </row>
    <row r="11" spans="1:5">
      <c r="A11" s="4" t="s">
        <v>599</v>
      </c>
    </row>
    <row r="12" spans="1:5">
      <c r="A12" s="3" t="s">
        <v>594</v>
      </c>
    </row>
    <row r="13" spans="1:5">
      <c r="A13" s="4" t="s">
        <v>595</v>
      </c>
      <c r="C13" s="5" t="n">
        <v>100</v>
      </c>
      <c r="E13" s="5" t="n">
        <v>841</v>
      </c>
    </row>
    <row r="14" spans="1:5">
      <c r="A14" s="4" t="s">
        <v>600</v>
      </c>
    </row>
    <row r="15" spans="1:5">
      <c r="A15" s="3" t="s">
        <v>594</v>
      </c>
    </row>
    <row r="16" spans="1:5">
      <c r="A16" s="4" t="s">
        <v>595</v>
      </c>
      <c r="B16" s="5" t="n">
        <v>543</v>
      </c>
      <c r="D16" s="5" t="n">
        <v>1112</v>
      </c>
    </row>
    <row r="17" spans="1:5">
      <c r="A17" s="4" t="s">
        <v>598</v>
      </c>
      <c r="B17" s="5" t="n">
        <v>86</v>
      </c>
      <c r="C17" s="5" t="n">
        <v>-101</v>
      </c>
      <c r="D17" s="5" t="n">
        <v>-299</v>
      </c>
      <c r="E17" s="5" t="n">
        <v>-141</v>
      </c>
    </row>
    <row r="18" spans="1:5">
      <c r="A18" s="4" t="s">
        <v>601</v>
      </c>
    </row>
    <row r="19" spans="1:5">
      <c r="A19" s="3" t="s">
        <v>594</v>
      </c>
    </row>
    <row r="20" spans="1:5">
      <c r="A20" s="4" t="s">
        <v>598</v>
      </c>
      <c r="B20" s="7" t="n">
        <v>26</v>
      </c>
      <c r="C20" s="7" t="n">
        <v>250</v>
      </c>
      <c r="D20" s="7" t="n">
        <v>404</v>
      </c>
      <c r="E20" s="7" t="n">
        <v>2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8</v>
      </c>
      <c r="D1" s="2" t="s">
        <v>1</v>
      </c>
    </row>
    <row r="2" spans="1:5">
      <c r="B2" s="2" t="s">
        <v>2</v>
      </c>
      <c r="C2" s="2" t="s">
        <v>89</v>
      </c>
      <c r="D2" s="2" t="s">
        <v>2</v>
      </c>
      <c r="E2" s="2" t="s">
        <v>89</v>
      </c>
    </row>
    <row r="3" spans="1:5">
      <c r="A3" s="4" t="s">
        <v>603</v>
      </c>
    </row>
    <row r="4" spans="1:5">
      <c r="A4" s="3" t="s">
        <v>273</v>
      </c>
    </row>
    <row r="5" spans="1:5">
      <c r="A5" s="4" t="s">
        <v>604</v>
      </c>
      <c r="B5" s="7" t="n">
        <v>1143</v>
      </c>
      <c r="C5" s="7" t="n">
        <v>-1459</v>
      </c>
      <c r="D5" s="7" t="n">
        <v>3181</v>
      </c>
      <c r="E5" s="7" t="n">
        <v>-41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4" t="s">
        <v>606</v>
      </c>
    </row>
    <row r="3" spans="1:3">
      <c r="A3" s="3" t="s">
        <v>607</v>
      </c>
    </row>
    <row r="4" spans="1:3">
      <c r="A4" s="4" t="s">
        <v>608</v>
      </c>
      <c r="B4" s="7" t="n">
        <v>0</v>
      </c>
      <c r="C4" s="7" t="n">
        <v>0</v>
      </c>
    </row>
    <row r="5" spans="1:3">
      <c r="A5" s="4" t="s">
        <v>609</v>
      </c>
      <c r="B5" s="5" t="n">
        <v>0</v>
      </c>
      <c r="C5" s="5" t="n">
        <v>0</v>
      </c>
    </row>
    <row r="6" spans="1:3">
      <c r="A6" s="4" t="s">
        <v>610</v>
      </c>
      <c r="B6" s="5" t="n">
        <v>0</v>
      </c>
      <c r="C6" s="5" t="n">
        <v>0</v>
      </c>
    </row>
    <row r="7" spans="1:3">
      <c r="A7" s="4" t="s">
        <v>611</v>
      </c>
    </row>
    <row r="8" spans="1:3">
      <c r="A8" s="3" t="s">
        <v>607</v>
      </c>
    </row>
    <row r="9" spans="1:3">
      <c r="A9" s="4" t="s">
        <v>608</v>
      </c>
      <c r="B9" s="5" t="n">
        <v>8284</v>
      </c>
      <c r="C9" s="5" t="n">
        <v>5749</v>
      </c>
    </row>
    <row r="10" spans="1:3">
      <c r="A10" s="4" t="s">
        <v>609</v>
      </c>
      <c r="B10" s="5" t="n">
        <v>1334</v>
      </c>
      <c r="C10" s="5" t="n">
        <v>621</v>
      </c>
    </row>
    <row r="11" spans="1:3">
      <c r="A11" s="4" t="s">
        <v>610</v>
      </c>
      <c r="B11" s="5" t="n">
        <v>-771</v>
      </c>
      <c r="C11" s="5" t="n">
        <v>-1391</v>
      </c>
    </row>
    <row r="12" spans="1:3">
      <c r="A12" s="4" t="s">
        <v>612</v>
      </c>
    </row>
    <row r="13" spans="1:3">
      <c r="A13" s="3" t="s">
        <v>607</v>
      </c>
    </row>
    <row r="14" spans="1:3">
      <c r="A14" s="4" t="s">
        <v>608</v>
      </c>
      <c r="B14" s="5" t="n">
        <v>0</v>
      </c>
      <c r="C14" s="5" t="n">
        <v>0</v>
      </c>
    </row>
    <row r="15" spans="1:3">
      <c r="A15" s="4" t="s">
        <v>609</v>
      </c>
      <c r="B15" s="5" t="n">
        <v>0</v>
      </c>
      <c r="C15" s="5" t="n">
        <v>0</v>
      </c>
    </row>
    <row r="16" spans="1:3">
      <c r="A16" s="4" t="s">
        <v>610</v>
      </c>
      <c r="B16" s="5" t="n">
        <v>0</v>
      </c>
      <c r="C16" s="5" t="n">
        <v>0</v>
      </c>
    </row>
    <row r="17" spans="1:3">
      <c r="A17" s="4" t="s">
        <v>613</v>
      </c>
    </row>
    <row r="18" spans="1:3">
      <c r="A18" s="3" t="s">
        <v>607</v>
      </c>
    </row>
    <row r="19" spans="1:3">
      <c r="A19" s="4" t="s">
        <v>608</v>
      </c>
      <c r="B19" s="5" t="n">
        <v>8284</v>
      </c>
      <c r="C19" s="5" t="n">
        <v>5749</v>
      </c>
    </row>
    <row r="20" spans="1:3">
      <c r="A20" s="4" t="s">
        <v>609</v>
      </c>
      <c r="B20" s="5" t="n">
        <v>1334</v>
      </c>
      <c r="C20" s="5" t="n">
        <v>621</v>
      </c>
    </row>
    <row r="21" spans="1:3">
      <c r="A21" s="4" t="s">
        <v>610</v>
      </c>
      <c r="B21" s="7" t="n">
        <v>-771</v>
      </c>
      <c r="C21" s="7" t="n">
        <v>-1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8</v>
      </c>
      <c r="D1" s="2" t="s">
        <v>1</v>
      </c>
    </row>
    <row r="2" spans="1:5">
      <c r="B2" s="2" t="s">
        <v>2</v>
      </c>
      <c r="C2" s="2" t="s">
        <v>89</v>
      </c>
      <c r="D2" s="2" t="s">
        <v>2</v>
      </c>
      <c r="E2" s="2" t="s">
        <v>89</v>
      </c>
    </row>
    <row r="3" spans="1:5">
      <c r="A3" s="3" t="s">
        <v>615</v>
      </c>
    </row>
    <row r="4" spans="1:5">
      <c r="A4" s="4" t="s">
        <v>616</v>
      </c>
      <c r="B4" s="7" t="n">
        <v>10912</v>
      </c>
      <c r="C4" s="7" t="n">
        <v>5572</v>
      </c>
      <c r="D4" s="7" t="n">
        <v>10956</v>
      </c>
      <c r="E4" s="7" t="n">
        <v>683</v>
      </c>
    </row>
    <row r="5" spans="1:5">
      <c r="A5" s="4" t="s">
        <v>617</v>
      </c>
      <c r="B5" s="5" t="n">
        <v>0</v>
      </c>
      <c r="C5" s="5" t="n">
        <v>5500</v>
      </c>
      <c r="D5" s="5" t="n">
        <v>0</v>
      </c>
      <c r="E5" s="5" t="n">
        <v>10400</v>
      </c>
    </row>
    <row r="6" spans="1:5">
      <c r="A6" s="4" t="s">
        <v>618</v>
      </c>
      <c r="B6" s="5" t="n">
        <v>-828</v>
      </c>
      <c r="C6" s="5" t="n">
        <v>20</v>
      </c>
      <c r="D6" s="5" t="n">
        <v>-741</v>
      </c>
      <c r="E6" s="5" t="n">
        <v>39</v>
      </c>
    </row>
    <row r="7" spans="1:5">
      <c r="A7" s="4" t="s">
        <v>619</v>
      </c>
      <c r="B7" s="5" t="n">
        <v>-53</v>
      </c>
      <c r="C7" s="5" t="n">
        <v>-15</v>
      </c>
      <c r="D7" s="5" t="n">
        <v>-184</v>
      </c>
      <c r="E7" s="5" t="n">
        <v>-45</v>
      </c>
    </row>
    <row r="8" spans="1:5">
      <c r="A8" s="4" t="s">
        <v>620</v>
      </c>
      <c r="B8" s="7" t="n">
        <v>10031</v>
      </c>
      <c r="C8" s="7" t="n">
        <v>11077</v>
      </c>
      <c r="D8" s="7" t="n">
        <v>10031</v>
      </c>
      <c r="E8" s="7" t="n">
        <v>110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2</v>
      </c>
      <c r="C1" s="2" t="s">
        <v>622</v>
      </c>
      <c r="D1" s="2" t="s">
        <v>25</v>
      </c>
      <c r="E1" s="2" t="s">
        <v>89</v>
      </c>
      <c r="F1" s="2" t="s">
        <v>623</v>
      </c>
      <c r="G1" s="2" t="s">
        <v>624</v>
      </c>
    </row>
    <row r="2" spans="1:7">
      <c r="A2" s="4" t="s">
        <v>625</v>
      </c>
    </row>
    <row r="3" spans="1:7">
      <c r="A3" s="3" t="s">
        <v>626</v>
      </c>
    </row>
    <row r="4" spans="1:7">
      <c r="A4" s="4" t="s">
        <v>627</v>
      </c>
      <c r="B4" s="7" t="n">
        <v>10031</v>
      </c>
      <c r="C4" s="7" t="n">
        <v>10912</v>
      </c>
      <c r="D4" s="7" t="n">
        <v>10956</v>
      </c>
      <c r="E4" s="7" t="n">
        <v>11077</v>
      </c>
      <c r="F4" s="7" t="n">
        <v>5572</v>
      </c>
      <c r="G4" s="7" t="n">
        <v>683</v>
      </c>
    </row>
    <row r="5" spans="1:7">
      <c r="A5" s="4" t="s">
        <v>628</v>
      </c>
    </row>
    <row r="6" spans="1:7">
      <c r="A6" s="3" t="s">
        <v>626</v>
      </c>
    </row>
    <row r="7" spans="1:7">
      <c r="A7" s="4" t="s">
        <v>627</v>
      </c>
      <c r="B7" s="7" t="n">
        <v>10031</v>
      </c>
      <c r="D7" s="7" t="n">
        <v>10956</v>
      </c>
    </row>
    <row r="8" spans="1:7">
      <c r="A8" s="4" t="s">
        <v>629</v>
      </c>
    </row>
    <row r="9" spans="1:7">
      <c r="A9" s="3" t="s">
        <v>626</v>
      </c>
    </row>
    <row r="10" spans="1:7">
      <c r="A10" s="4" t="s">
        <v>630</v>
      </c>
      <c r="B10" s="4" t="s">
        <v>631</v>
      </c>
      <c r="D10" s="4" t="s">
        <v>631</v>
      </c>
    </row>
    <row r="11" spans="1:7">
      <c r="A11" s="4" t="s">
        <v>632</v>
      </c>
    </row>
    <row r="12" spans="1:7">
      <c r="A12" s="3" t="s">
        <v>626</v>
      </c>
    </row>
    <row r="13" spans="1:7">
      <c r="A13" s="4" t="s">
        <v>630</v>
      </c>
      <c r="B13" s="4" t="s">
        <v>633</v>
      </c>
      <c r="D13" s="4" t="s">
        <v>633</v>
      </c>
    </row>
    <row r="14" spans="1:7">
      <c r="A14" s="4" t="s">
        <v>634</v>
      </c>
    </row>
    <row r="15" spans="1:7">
      <c r="A15" s="3" t="s">
        <v>626</v>
      </c>
    </row>
    <row r="16" spans="1:7">
      <c r="A16" s="4" t="s">
        <v>630</v>
      </c>
      <c r="D16" s="4" t="s">
        <v>359</v>
      </c>
    </row>
    <row r="17" spans="1:7">
      <c r="A17" s="4" t="s">
        <v>635</v>
      </c>
    </row>
    <row r="18" spans="1:7">
      <c r="A18" s="3" t="s">
        <v>626</v>
      </c>
    </row>
    <row r="19" spans="1:7">
      <c r="A19" s="4" t="s">
        <v>636</v>
      </c>
      <c r="B19" s="7" t="n">
        <v>308</v>
      </c>
      <c r="D19" s="7" t="n">
        <v>760</v>
      </c>
    </row>
    <row r="20" spans="1:7">
      <c r="A20" s="4" t="s">
        <v>637</v>
      </c>
    </row>
    <row r="21" spans="1:7">
      <c r="A21" s="3" t="s">
        <v>626</v>
      </c>
    </row>
    <row r="22" spans="1:7">
      <c r="A22" s="4" t="s">
        <v>638</v>
      </c>
      <c r="B22" s="4" t="s">
        <v>639</v>
      </c>
      <c r="D22" s="4" t="s">
        <v>639</v>
      </c>
    </row>
    <row r="23" spans="1:7">
      <c r="A23" s="4" t="s">
        <v>640</v>
      </c>
    </row>
    <row r="24" spans="1:7">
      <c r="A24" s="3" t="s">
        <v>626</v>
      </c>
    </row>
    <row r="25" spans="1:7">
      <c r="A25" s="4" t="s">
        <v>638</v>
      </c>
      <c r="B25" s="4" t="s">
        <v>641</v>
      </c>
      <c r="D25" s="4" t="s">
        <v>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88</v>
      </c>
      <c r="D1" s="2" t="s">
        <v>1</v>
      </c>
    </row>
    <row r="2" spans="1:6">
      <c r="B2" s="2" t="s">
        <v>2</v>
      </c>
      <c r="C2" s="2" t="s">
        <v>89</v>
      </c>
      <c r="D2" s="2" t="s">
        <v>2</v>
      </c>
      <c r="E2" s="2" t="s">
        <v>89</v>
      </c>
      <c r="F2" s="2" t="s">
        <v>25</v>
      </c>
    </row>
    <row r="3" spans="1:6">
      <c r="A3" s="3" t="s">
        <v>607</v>
      </c>
    </row>
    <row r="4" spans="1:6">
      <c r="A4" s="4" t="s">
        <v>644</v>
      </c>
      <c r="B4" s="7" t="n">
        <v>0</v>
      </c>
      <c r="C4" s="7" t="n">
        <v>67</v>
      </c>
      <c r="D4" s="7" t="n">
        <v>86</v>
      </c>
      <c r="E4" s="7" t="n">
        <v>86</v>
      </c>
    </row>
    <row r="5" spans="1:6">
      <c r="A5" s="4" t="s">
        <v>645</v>
      </c>
    </row>
    <row r="6" spans="1:6">
      <c r="A6" s="3" t="s">
        <v>607</v>
      </c>
    </row>
    <row r="7" spans="1:6">
      <c r="A7" s="4" t="s">
        <v>646</v>
      </c>
      <c r="B7" s="5" t="n">
        <v>308</v>
      </c>
      <c r="D7" s="5" t="n">
        <v>308</v>
      </c>
      <c r="F7" s="7" t="n">
        <v>760</v>
      </c>
    </row>
    <row r="8" spans="1:6">
      <c r="A8" s="4" t="s">
        <v>647</v>
      </c>
    </row>
    <row r="9" spans="1:6">
      <c r="A9" s="3" t="s">
        <v>607</v>
      </c>
    </row>
    <row r="10" spans="1:6">
      <c r="A10" s="4" t="s">
        <v>648</v>
      </c>
      <c r="B10" s="5" t="n">
        <v>167</v>
      </c>
      <c r="D10" s="5" t="n">
        <v>299</v>
      </c>
    </row>
    <row r="11" spans="1:6">
      <c r="A11" s="4" t="s">
        <v>649</v>
      </c>
      <c r="B11" s="5" t="n">
        <v>0</v>
      </c>
      <c r="D11" s="5" t="n">
        <v>153</v>
      </c>
    </row>
    <row r="12" spans="1:6">
      <c r="A12" s="4" t="s">
        <v>141</v>
      </c>
    </row>
    <row r="13" spans="1:6">
      <c r="A13" s="3" t="s">
        <v>607</v>
      </c>
    </row>
    <row r="14" spans="1:6">
      <c r="A14" s="4" t="s">
        <v>650</v>
      </c>
      <c r="B14" s="5" t="n">
        <v>9800</v>
      </c>
      <c r="D14" s="5" t="n">
        <v>9800</v>
      </c>
      <c r="F14" s="5" t="n">
        <v>10700</v>
      </c>
    </row>
    <row r="15" spans="1:6">
      <c r="A15" s="4" t="s">
        <v>53</v>
      </c>
    </row>
    <row r="16" spans="1:6">
      <c r="A16" s="3" t="s">
        <v>607</v>
      </c>
    </row>
    <row r="17" spans="1:6">
      <c r="A17" s="4" t="s">
        <v>651</v>
      </c>
      <c r="B17" s="7" t="n">
        <v>280</v>
      </c>
      <c r="D17" s="7" t="n">
        <v>280</v>
      </c>
      <c r="F17" s="5" t="n">
        <v>289</v>
      </c>
    </row>
    <row r="18" spans="1:6">
      <c r="A18" s="4" t="s">
        <v>652</v>
      </c>
    </row>
    <row r="19" spans="1:6">
      <c r="A19" s="3" t="s">
        <v>607</v>
      </c>
    </row>
    <row r="20" spans="1:6">
      <c r="A20" s="4" t="s">
        <v>646</v>
      </c>
      <c r="F20" s="5" t="n">
        <v>319</v>
      </c>
    </row>
    <row r="21" spans="1:6">
      <c r="A21" s="4" t="s">
        <v>653</v>
      </c>
    </row>
    <row r="22" spans="1:6">
      <c r="A22" s="3" t="s">
        <v>607</v>
      </c>
    </row>
    <row r="23" spans="1:6">
      <c r="A23" s="4" t="s">
        <v>646</v>
      </c>
      <c r="F23" s="7" t="n">
        <v>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9</v>
      </c>
    </row>
    <row r="3" spans="1:3">
      <c r="A3" s="3" t="s">
        <v>128</v>
      </c>
    </row>
    <row r="4" spans="1:3">
      <c r="A4" s="4" t="s">
        <v>119</v>
      </c>
      <c r="B4" s="7" t="n">
        <v>32828</v>
      </c>
      <c r="C4" s="7" t="n">
        <v>20717</v>
      </c>
    </row>
    <row r="5" spans="1:3">
      <c r="A5" s="3" t="s">
        <v>129</v>
      </c>
    </row>
    <row r="6" spans="1:3">
      <c r="A6" s="4" t="s">
        <v>130</v>
      </c>
      <c r="B6" s="5" t="n">
        <v>50436</v>
      </c>
      <c r="C6" s="5" t="n">
        <v>39388</v>
      </c>
    </row>
    <row r="7" spans="1:3">
      <c r="A7" s="4" t="s">
        <v>105</v>
      </c>
      <c r="B7" s="5" t="n">
        <v>0</v>
      </c>
      <c r="C7" s="5" t="n">
        <v>-10796</v>
      </c>
    </row>
    <row r="8" spans="1:3">
      <c r="A8" s="4" t="s">
        <v>131</v>
      </c>
      <c r="B8" s="5" t="n">
        <v>425</v>
      </c>
      <c r="C8" s="5" t="n">
        <v>219</v>
      </c>
    </row>
    <row r="9" spans="1:3">
      <c r="A9" s="4" t="s">
        <v>132</v>
      </c>
      <c r="B9" s="5" t="n">
        <v>744</v>
      </c>
      <c r="C9" s="5" t="n">
        <v>86</v>
      </c>
    </row>
    <row r="10" spans="1:3">
      <c r="A10" s="4" t="s">
        <v>99</v>
      </c>
      <c r="B10" s="5" t="n">
        <v>382</v>
      </c>
      <c r="C10" s="5" t="n">
        <v>12136</v>
      </c>
    </row>
    <row r="11" spans="1:3">
      <c r="A11" s="4" t="s">
        <v>133</v>
      </c>
      <c r="B11" s="5" t="n">
        <v>-106</v>
      </c>
      <c r="C11" s="5" t="n">
        <v>-111</v>
      </c>
    </row>
    <row r="12" spans="1:3">
      <c r="A12" s="4" t="s">
        <v>134</v>
      </c>
      <c r="B12" s="5" t="n">
        <v>603</v>
      </c>
      <c r="C12" s="5" t="n">
        <v>514</v>
      </c>
    </row>
    <row r="13" spans="1:3">
      <c r="A13" s="4" t="s">
        <v>135</v>
      </c>
      <c r="B13" s="5" t="n">
        <v>0</v>
      </c>
      <c r="C13" s="5" t="n">
        <v>-290</v>
      </c>
    </row>
    <row r="14" spans="1:3">
      <c r="A14" s="4" t="s">
        <v>136</v>
      </c>
      <c r="B14" s="5" t="n">
        <v>4494</v>
      </c>
      <c r="C14" s="5" t="n">
        <v>2883</v>
      </c>
    </row>
    <row r="15" spans="1:3">
      <c r="A15" s="3" t="s">
        <v>137</v>
      </c>
    </row>
    <row r="16" spans="1:3">
      <c r="A16" s="4" t="s">
        <v>138</v>
      </c>
      <c r="B16" s="5" t="n">
        <v>-25482</v>
      </c>
      <c r="C16" s="5" t="n">
        <v>-10963</v>
      </c>
    </row>
    <row r="17" spans="1:3">
      <c r="A17" s="4" t="s">
        <v>29</v>
      </c>
      <c r="B17" s="5" t="n">
        <v>255</v>
      </c>
      <c r="C17" s="5" t="n">
        <v>-449</v>
      </c>
    </row>
    <row r="18" spans="1:3">
      <c r="A18" s="4" t="s">
        <v>30</v>
      </c>
      <c r="B18" s="5" t="n">
        <v>-19375</v>
      </c>
      <c r="C18" s="5" t="n">
        <v>-9922</v>
      </c>
    </row>
    <row r="19" spans="1:3">
      <c r="A19" s="4" t="s">
        <v>139</v>
      </c>
      <c r="B19" s="5" t="n">
        <v>-2719</v>
      </c>
      <c r="C19" s="5" t="n">
        <v>-1587</v>
      </c>
    </row>
    <row r="20" spans="1:3">
      <c r="A20" s="4" t="s">
        <v>32</v>
      </c>
      <c r="B20" s="5" t="n">
        <v>-120</v>
      </c>
      <c r="C20" s="5" t="n">
        <v>-231</v>
      </c>
    </row>
    <row r="21" spans="1:3">
      <c r="A21" s="4" t="s">
        <v>33</v>
      </c>
      <c r="B21" s="5" t="n">
        <v>134</v>
      </c>
      <c r="C21" s="5" t="n">
        <v>280</v>
      </c>
    </row>
    <row r="22" spans="1:3">
      <c r="A22" s="4" t="s">
        <v>48</v>
      </c>
      <c r="B22" s="5" t="n">
        <v>-1370</v>
      </c>
      <c r="C22" s="5" t="n">
        <v>-2992</v>
      </c>
    </row>
    <row r="23" spans="1:3">
      <c r="A23" s="4" t="s">
        <v>52</v>
      </c>
      <c r="B23" s="5" t="n">
        <v>15936</v>
      </c>
      <c r="C23" s="5" t="n">
        <v>-876</v>
      </c>
    </row>
    <row r="24" spans="1:3">
      <c r="A24" s="4" t="s">
        <v>53</v>
      </c>
      <c r="B24" s="5" t="n">
        <v>7707</v>
      </c>
      <c r="C24" s="5" t="n">
        <v>4470</v>
      </c>
    </row>
    <row r="25" spans="1:3">
      <c r="A25" s="4" t="s">
        <v>55</v>
      </c>
      <c r="B25" s="5" t="n">
        <v>-1528</v>
      </c>
      <c r="C25" s="5" t="n">
        <v>-764</v>
      </c>
    </row>
    <row r="26" spans="1:3">
      <c r="A26" s="4" t="s">
        <v>140</v>
      </c>
      <c r="B26" s="5" t="n">
        <v>994</v>
      </c>
      <c r="C26" s="5" t="n">
        <v>1107</v>
      </c>
    </row>
    <row r="27" spans="1:3">
      <c r="A27" s="4" t="s">
        <v>141</v>
      </c>
      <c r="B27" s="5" t="n">
        <v>-1381</v>
      </c>
      <c r="C27" s="5" t="n">
        <v>574</v>
      </c>
    </row>
    <row r="28" spans="1:3">
      <c r="A28" s="4" t="s">
        <v>142</v>
      </c>
      <c r="B28" s="5" t="n">
        <v>30029</v>
      </c>
      <c r="C28" s="5" t="n">
        <v>22676</v>
      </c>
    </row>
    <row r="29" spans="1:3">
      <c r="A29" s="4" t="s">
        <v>143</v>
      </c>
      <c r="B29" s="5" t="n">
        <v>62857</v>
      </c>
      <c r="C29" s="5" t="n">
        <v>43393</v>
      </c>
    </row>
    <row r="30" spans="1:3">
      <c r="A30" s="3" t="s">
        <v>144</v>
      </c>
    </row>
    <row r="31" spans="1:3">
      <c r="A31" s="4" t="s">
        <v>145</v>
      </c>
      <c r="B31" s="5" t="n">
        <v>-47024</v>
      </c>
      <c r="C31" s="5" t="n">
        <v>-29522</v>
      </c>
    </row>
    <row r="32" spans="1:3">
      <c r="A32" s="4" t="s">
        <v>74</v>
      </c>
      <c r="B32" s="5" t="n">
        <v>-2234</v>
      </c>
      <c r="C32" s="5" t="n">
        <v>-1927</v>
      </c>
    </row>
    <row r="33" spans="1:3">
      <c r="A33" s="4" t="s">
        <v>146</v>
      </c>
      <c r="B33" s="5" t="n">
        <v>7</v>
      </c>
      <c r="C33" s="5" t="n">
        <v>9</v>
      </c>
    </row>
    <row r="34" spans="1:3">
      <c r="A34" s="4" t="s">
        <v>147</v>
      </c>
      <c r="B34" s="5" t="n">
        <v>-10750</v>
      </c>
      <c r="C34" s="5" t="n">
        <v>0</v>
      </c>
    </row>
    <row r="35" spans="1:3">
      <c r="A35" s="4" t="s">
        <v>148</v>
      </c>
      <c r="B35" s="5" t="n">
        <v>-122770</v>
      </c>
      <c r="C35" s="5" t="n">
        <v>-103500</v>
      </c>
    </row>
    <row r="36" spans="1:3">
      <c r="A36" s="4" t="s">
        <v>149</v>
      </c>
      <c r="B36" s="5" t="n">
        <v>-182771</v>
      </c>
      <c r="C36" s="5" t="n">
        <v>-134940</v>
      </c>
    </row>
    <row r="37" spans="1:3">
      <c r="A37" s="3" t="s">
        <v>150</v>
      </c>
    </row>
    <row r="38" spans="1:3">
      <c r="A38" s="4" t="s">
        <v>151</v>
      </c>
      <c r="B38" s="5" t="n">
        <v>213276</v>
      </c>
      <c r="C38" s="5" t="n">
        <v>143069</v>
      </c>
    </row>
    <row r="39" spans="1:3">
      <c r="A39" s="4" t="s">
        <v>152</v>
      </c>
      <c r="B39" s="5" t="n">
        <v>-366</v>
      </c>
      <c r="C39" s="5" t="n">
        <v>-816</v>
      </c>
    </row>
    <row r="40" spans="1:3">
      <c r="A40" s="4" t="s">
        <v>153</v>
      </c>
      <c r="B40" s="5" t="n">
        <v>380825</v>
      </c>
      <c r="C40" s="5" t="n">
        <v>151462</v>
      </c>
    </row>
    <row r="41" spans="1:3">
      <c r="A41" s="4" t="s">
        <v>154</v>
      </c>
      <c r="B41" s="5" t="n">
        <v>-450575</v>
      </c>
      <c r="C41" s="5" t="n">
        <v>-197962</v>
      </c>
    </row>
    <row r="42" spans="1:3">
      <c r="A42" s="4" t="s">
        <v>155</v>
      </c>
      <c r="B42" s="5" t="n">
        <v>-184</v>
      </c>
      <c r="C42" s="5" t="n">
        <v>-45</v>
      </c>
    </row>
    <row r="43" spans="1:3">
      <c r="A43" s="4" t="s">
        <v>156</v>
      </c>
      <c r="B43" s="5" t="n">
        <v>-2616</v>
      </c>
      <c r="C43" s="5" t="n">
        <v>0</v>
      </c>
    </row>
    <row r="44" spans="1:3">
      <c r="A44" s="4" t="s">
        <v>157</v>
      </c>
      <c r="B44" s="5" t="n">
        <v>140360</v>
      </c>
      <c r="C44" s="5" t="n">
        <v>95708</v>
      </c>
    </row>
    <row r="45" spans="1:3">
      <c r="A45" s="4" t="s">
        <v>158</v>
      </c>
      <c r="B45" s="5" t="n">
        <v>-827</v>
      </c>
      <c r="C45" s="5" t="n">
        <v>30</v>
      </c>
    </row>
    <row r="46" spans="1:3">
      <c r="A46" s="4" t="s">
        <v>159</v>
      </c>
      <c r="B46" s="5" t="n">
        <v>19619</v>
      </c>
      <c r="C46" s="5" t="n">
        <v>4191</v>
      </c>
    </row>
    <row r="47" spans="1:3">
      <c r="A47" s="3" t="s">
        <v>160</v>
      </c>
    </row>
    <row r="48" spans="1:3">
      <c r="A48" s="4" t="s">
        <v>161</v>
      </c>
      <c r="B48" s="5" t="n">
        <v>32336</v>
      </c>
      <c r="C48" s="5" t="n">
        <v>19171</v>
      </c>
    </row>
    <row r="49" spans="1:3">
      <c r="A49" s="4" t="s">
        <v>162</v>
      </c>
      <c r="B49" s="5" t="n">
        <v>51955</v>
      </c>
      <c r="C49" s="5" t="n">
        <v>23362</v>
      </c>
    </row>
    <row r="50" spans="1:3">
      <c r="A50" s="3" t="s">
        <v>163</v>
      </c>
    </row>
    <row r="51" spans="1:3">
      <c r="A51" s="4" t="s">
        <v>164</v>
      </c>
      <c r="B51" s="5" t="n">
        <v>8018</v>
      </c>
      <c r="C51" s="5" t="n">
        <v>5953</v>
      </c>
    </row>
    <row r="52" spans="1:3">
      <c r="A52" s="4" t="s">
        <v>165</v>
      </c>
      <c r="B52" s="5" t="n">
        <v>6069</v>
      </c>
      <c r="C52" s="5" t="n">
        <v>4029</v>
      </c>
    </row>
    <row r="53" spans="1:3">
      <c r="A53" s="3" t="s">
        <v>166</v>
      </c>
    </row>
    <row r="54" spans="1:3">
      <c r="A54" s="4" t="s">
        <v>167</v>
      </c>
      <c r="B54" s="5" t="n">
        <v>3058</v>
      </c>
      <c r="C54" s="5" t="n">
        <v>1394</v>
      </c>
    </row>
    <row r="55" spans="1:3">
      <c r="A55" s="4" t="s">
        <v>168</v>
      </c>
      <c r="B55" s="5" t="n">
        <v>0</v>
      </c>
      <c r="C55" s="5" t="n">
        <v>12000</v>
      </c>
    </row>
    <row r="56" spans="1:3">
      <c r="A56" s="4" t="s">
        <v>169</v>
      </c>
      <c r="B56" s="7" t="n">
        <v>2262</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54</v>
      </c>
      <c r="B1" s="2" t="s">
        <v>1</v>
      </c>
    </row>
    <row r="2" spans="1:2">
      <c r="B2" s="2" t="s">
        <v>351</v>
      </c>
    </row>
    <row r="3" spans="1:2">
      <c r="A3" s="3" t="s">
        <v>655</v>
      </c>
    </row>
    <row r="4" spans="1:2">
      <c r="A4" s="4" t="s">
        <v>656</v>
      </c>
      <c r="B4" s="7" t="n">
        <v>238147</v>
      </c>
    </row>
    <row r="5" spans="1:2">
      <c r="A5" s="4" t="s">
        <v>657</v>
      </c>
      <c r="B5" s="5" t="n">
        <v>-881</v>
      </c>
    </row>
    <row r="6" spans="1:2">
      <c r="A6" s="4" t="s">
        <v>658</v>
      </c>
      <c r="B6" s="5" t="n">
        <v>11757</v>
      </c>
    </row>
    <row r="7" spans="1:2">
      <c r="A7" s="4" t="s">
        <v>659</v>
      </c>
      <c r="B7" s="7" t="n">
        <v>2490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4" t="s">
        <v>86</v>
      </c>
    </row>
    <row r="3" spans="1:3">
      <c r="A3" s="3" t="s">
        <v>661</v>
      </c>
    </row>
    <row r="4" spans="1:3">
      <c r="A4" s="4" t="s">
        <v>662</v>
      </c>
      <c r="B4" s="7" t="n">
        <v>110653</v>
      </c>
      <c r="C4" s="7" t="n">
        <v>97680</v>
      </c>
    </row>
    <row r="5" spans="1:3">
      <c r="A5" s="4" t="s">
        <v>663</v>
      </c>
      <c r="B5" s="5" t="n">
        <v>-46088</v>
      </c>
      <c r="C5" s="5" t="n">
        <v>-38127</v>
      </c>
    </row>
    <row r="6" spans="1:3">
      <c r="A6" s="4" t="s">
        <v>664</v>
      </c>
      <c r="B6" s="5" t="n">
        <v>64565</v>
      </c>
      <c r="C6" s="5" t="n">
        <v>59553</v>
      </c>
    </row>
    <row r="7" spans="1:3">
      <c r="A7" s="4" t="s">
        <v>665</v>
      </c>
    </row>
    <row r="8" spans="1:3">
      <c r="A8" s="3" t="s">
        <v>661</v>
      </c>
    </row>
    <row r="9" spans="1:3">
      <c r="A9" s="4" t="s">
        <v>662</v>
      </c>
      <c r="B9" s="5" t="n">
        <v>18676</v>
      </c>
      <c r="C9" s="5" t="n">
        <v>16528</v>
      </c>
    </row>
    <row r="10" spans="1:3">
      <c r="A10" s="4" t="s">
        <v>663</v>
      </c>
      <c r="B10" s="5" t="n">
        <v>-4665</v>
      </c>
      <c r="C10" s="5" t="n">
        <v>-3737</v>
      </c>
    </row>
    <row r="11" spans="1:3">
      <c r="A11" s="4" t="s">
        <v>664</v>
      </c>
      <c r="B11" s="5" t="n">
        <v>14011</v>
      </c>
      <c r="C11" s="5" t="n">
        <v>12791</v>
      </c>
    </row>
    <row r="12" spans="1:3">
      <c r="A12" s="4" t="s">
        <v>666</v>
      </c>
    </row>
    <row r="13" spans="1:3">
      <c r="A13" s="3" t="s">
        <v>661</v>
      </c>
    </row>
    <row r="14" spans="1:3">
      <c r="A14" s="4" t="s">
        <v>662</v>
      </c>
      <c r="B14" s="5" t="n">
        <v>8012</v>
      </c>
      <c r="C14" s="5" t="n">
        <v>7262</v>
      </c>
    </row>
    <row r="15" spans="1:3">
      <c r="A15" s="4" t="s">
        <v>663</v>
      </c>
      <c r="B15" s="5" t="n">
        <v>-5509</v>
      </c>
      <c r="C15" s="5" t="n">
        <v>-4686</v>
      </c>
    </row>
    <row r="16" spans="1:3">
      <c r="A16" s="4" t="s">
        <v>664</v>
      </c>
      <c r="B16" s="5" t="n">
        <v>2503</v>
      </c>
      <c r="C16" s="5" t="n">
        <v>2576</v>
      </c>
    </row>
    <row r="17" spans="1:3">
      <c r="A17" s="4" t="s">
        <v>667</v>
      </c>
    </row>
    <row r="18" spans="1:3">
      <c r="A18" s="3" t="s">
        <v>661</v>
      </c>
    </row>
    <row r="19" spans="1:3">
      <c r="A19" s="4" t="s">
        <v>662</v>
      </c>
      <c r="B19" s="5" t="n">
        <v>24913</v>
      </c>
      <c r="C19" s="5" t="n">
        <v>23783</v>
      </c>
    </row>
    <row r="20" spans="1:3">
      <c r="A20" s="4" t="s">
        <v>663</v>
      </c>
      <c r="B20" s="5" t="n">
        <v>-6895</v>
      </c>
      <c r="C20" s="5" t="n">
        <v>-5568</v>
      </c>
    </row>
    <row r="21" spans="1:3">
      <c r="A21" s="4" t="s">
        <v>664</v>
      </c>
      <c r="B21" s="5" t="n">
        <v>18018</v>
      </c>
      <c r="C21" s="5" t="n">
        <v>18215</v>
      </c>
    </row>
    <row r="22" spans="1:3">
      <c r="A22" s="4" t="s">
        <v>668</v>
      </c>
    </row>
    <row r="23" spans="1:3">
      <c r="A23" s="3" t="s">
        <v>661</v>
      </c>
    </row>
    <row r="24" spans="1:3">
      <c r="A24" s="4" t="s">
        <v>662</v>
      </c>
      <c r="B24" s="5" t="n">
        <v>21514</v>
      </c>
      <c r="C24" s="5" t="n">
        <v>16224</v>
      </c>
    </row>
    <row r="25" spans="1:3">
      <c r="A25" s="4" t="s">
        <v>663</v>
      </c>
      <c r="B25" s="5" t="n">
        <v>-6039</v>
      </c>
      <c r="C25" s="5" t="n">
        <v>-4686</v>
      </c>
    </row>
    <row r="26" spans="1:3">
      <c r="A26" s="4" t="s">
        <v>664</v>
      </c>
      <c r="B26" s="5" t="n">
        <v>15475</v>
      </c>
      <c r="C26" s="5" t="n">
        <v>11538</v>
      </c>
    </row>
    <row r="27" spans="1:3">
      <c r="A27" s="4" t="s">
        <v>669</v>
      </c>
    </row>
    <row r="28" spans="1:3">
      <c r="A28" s="3" t="s">
        <v>661</v>
      </c>
    </row>
    <row r="29" spans="1:3">
      <c r="A29" s="4" t="s">
        <v>662</v>
      </c>
      <c r="B29" s="5" t="n">
        <v>1028</v>
      </c>
      <c r="C29" s="5" t="n">
        <v>1028</v>
      </c>
    </row>
    <row r="30" spans="1:3">
      <c r="A30" s="4" t="s">
        <v>663</v>
      </c>
      <c r="B30" s="5" t="n">
        <v>-993</v>
      </c>
      <c r="C30" s="5" t="n">
        <v>-968</v>
      </c>
    </row>
    <row r="31" spans="1:3">
      <c r="A31" s="4" t="s">
        <v>664</v>
      </c>
      <c r="B31" s="5" t="n">
        <v>35</v>
      </c>
      <c r="C31" s="5" t="n">
        <v>60</v>
      </c>
    </row>
    <row r="32" spans="1:3">
      <c r="A32" s="4" t="s">
        <v>670</v>
      </c>
    </row>
    <row r="33" spans="1:3">
      <c r="A33" s="3" t="s">
        <v>661</v>
      </c>
    </row>
    <row r="34" spans="1:3">
      <c r="A34" s="4" t="s">
        <v>662</v>
      </c>
      <c r="B34" s="5" t="n">
        <v>35590</v>
      </c>
      <c r="C34" s="5" t="n">
        <v>31935</v>
      </c>
    </row>
    <row r="35" spans="1:3">
      <c r="A35" s="4" t="s">
        <v>663</v>
      </c>
      <c r="B35" s="5" t="n">
        <v>-21987</v>
      </c>
      <c r="C35" s="5" t="n">
        <v>-18482</v>
      </c>
    </row>
    <row r="36" spans="1:3">
      <c r="A36" s="4" t="s">
        <v>664</v>
      </c>
      <c r="B36" s="5" t="n">
        <v>13603</v>
      </c>
      <c r="C36" s="5" t="n">
        <v>13453</v>
      </c>
    </row>
    <row r="37" spans="1:3">
      <c r="A37" s="4" t="s">
        <v>671</v>
      </c>
    </row>
    <row r="38" spans="1:3">
      <c r="A38" s="3" t="s">
        <v>661</v>
      </c>
    </row>
    <row r="39" spans="1:3">
      <c r="A39" s="4" t="s">
        <v>662</v>
      </c>
      <c r="B39" s="5" t="n">
        <v>920</v>
      </c>
      <c r="C39" s="5" t="n">
        <v>920</v>
      </c>
    </row>
    <row r="40" spans="1:3">
      <c r="A40" s="4" t="s">
        <v>663</v>
      </c>
      <c r="B40" s="5" t="n">
        <v>0</v>
      </c>
      <c r="C40" s="5" t="n">
        <v>0</v>
      </c>
    </row>
    <row r="41" spans="1:3">
      <c r="A41" s="4" t="s">
        <v>664</v>
      </c>
      <c r="B41" s="7" t="n">
        <v>920</v>
      </c>
      <c r="C41" s="7" t="n">
        <v>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2</v>
      </c>
      <c r="B1" s="2" t="s">
        <v>88</v>
      </c>
      <c r="D1" s="2" t="s">
        <v>1</v>
      </c>
    </row>
    <row r="2" spans="1:5">
      <c r="B2" s="2" t="s">
        <v>2</v>
      </c>
      <c r="C2" s="2" t="s">
        <v>89</v>
      </c>
      <c r="D2" s="2" t="s">
        <v>2</v>
      </c>
      <c r="E2" s="2" t="s">
        <v>89</v>
      </c>
    </row>
    <row r="3" spans="1:5">
      <c r="A3" s="3" t="s">
        <v>661</v>
      </c>
    </row>
    <row r="4" spans="1:5">
      <c r="A4" s="4" t="s">
        <v>673</v>
      </c>
      <c r="B4" s="7" t="n">
        <v>8300000</v>
      </c>
      <c r="D4" s="7" t="n">
        <v>8300000</v>
      </c>
    </row>
    <row r="5" spans="1:5">
      <c r="A5" s="4" t="s">
        <v>674</v>
      </c>
      <c r="B5" s="5" t="n">
        <v>10500000</v>
      </c>
      <c r="C5" s="7" t="n">
        <v>7000000</v>
      </c>
      <c r="D5" s="5" t="n">
        <v>29400000</v>
      </c>
      <c r="E5" s="7" t="n">
        <v>19400000</v>
      </c>
    </row>
    <row r="6" spans="1:5">
      <c r="A6" s="4" t="s">
        <v>97</v>
      </c>
      <c r="B6" s="5" t="n">
        <v>657000</v>
      </c>
      <c r="C6" s="7" t="n">
        <v>0</v>
      </c>
      <c r="D6" s="7" t="n">
        <v>657000</v>
      </c>
      <c r="E6" s="7" t="n">
        <v>0</v>
      </c>
    </row>
    <row r="7" spans="1:5">
      <c r="A7" s="4" t="s">
        <v>675</v>
      </c>
    </row>
    <row r="8" spans="1:5">
      <c r="A8" s="3" t="s">
        <v>661</v>
      </c>
    </row>
    <row r="9" spans="1:5">
      <c r="A9" s="4" t="s">
        <v>97</v>
      </c>
      <c r="B9" s="7" t="n">
        <v>65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51</v>
      </c>
    </row>
    <row r="2" spans="1:2">
      <c r="A2" s="3" t="s">
        <v>211</v>
      </c>
    </row>
    <row r="3" spans="1:2">
      <c r="A3" s="11" t="n">
        <v>2018</v>
      </c>
      <c r="B3" s="7" t="n">
        <v>10140</v>
      </c>
    </row>
    <row r="4" spans="1:2">
      <c r="A4" s="5" t="n">
        <v>2019</v>
      </c>
      <c r="B4" s="5" t="n">
        <v>39647</v>
      </c>
    </row>
    <row r="5" spans="1:2">
      <c r="A5" s="5" t="n">
        <v>2020</v>
      </c>
      <c r="B5" s="5" t="n">
        <v>38386</v>
      </c>
    </row>
    <row r="6" spans="1:2">
      <c r="A6" s="5" t="n">
        <v>2021</v>
      </c>
      <c r="B6" s="5" t="n">
        <v>31025</v>
      </c>
    </row>
    <row r="7" spans="1:2">
      <c r="A7" s="5" t="n">
        <v>2022</v>
      </c>
      <c r="B7" s="7" t="n">
        <v>291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677</v>
      </c>
      <c r="B1" s="2" t="s">
        <v>88</v>
      </c>
      <c r="C1" s="2" t="s">
        <v>1</v>
      </c>
    </row>
    <row r="2" spans="1:3">
      <c r="B2" s="2" t="s">
        <v>2</v>
      </c>
      <c r="C2" s="2" t="s">
        <v>2</v>
      </c>
    </row>
    <row r="3" spans="1:3">
      <c r="A3" s="4" t="s">
        <v>678</v>
      </c>
    </row>
    <row r="4" spans="1:3">
      <c r="A4" s="3" t="s">
        <v>679</v>
      </c>
    </row>
    <row r="5" spans="1:3">
      <c r="A5" s="4" t="s">
        <v>680</v>
      </c>
      <c r="B5" s="7" t="n">
        <v>946</v>
      </c>
      <c r="C5" s="7" t="n">
        <v>4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1</v>
      </c>
      <c r="B1" s="2" t="s">
        <v>682</v>
      </c>
      <c r="C1" s="2" t="s">
        <v>683</v>
      </c>
    </row>
    <row r="2" spans="1:3">
      <c r="A2" s="3" t="s">
        <v>217</v>
      </c>
    </row>
    <row r="3" spans="1:3">
      <c r="A3" s="4" t="s">
        <v>684</v>
      </c>
      <c r="B3" s="5" t="n">
        <v>4025000</v>
      </c>
      <c r="C3" s="5" t="n">
        <v>5175000</v>
      </c>
    </row>
    <row r="4" spans="1:3">
      <c r="A4" s="4" t="s">
        <v>685</v>
      </c>
      <c r="B4" s="7" t="n">
        <v>205400</v>
      </c>
      <c r="C4" s="7" t="n">
        <v>136600</v>
      </c>
    </row>
    <row r="5" spans="1:3">
      <c r="A5" s="4" t="s">
        <v>686</v>
      </c>
      <c r="B5" s="5" t="n">
        <v>12000</v>
      </c>
      <c r="C5" s="5" t="n">
        <v>8800</v>
      </c>
    </row>
    <row r="6" spans="1:3">
      <c r="A6" s="4" t="s">
        <v>687</v>
      </c>
      <c r="B6" s="7" t="n">
        <v>366</v>
      </c>
      <c r="C6" s="7" t="n">
        <v>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3" t="s">
        <v>690</v>
      </c>
    </row>
    <row r="3" spans="1:2">
      <c r="A3" s="4" t="s">
        <v>367</v>
      </c>
      <c r="B3" s="7" t="n">
        <v>200000000</v>
      </c>
    </row>
    <row r="4" spans="1:2">
      <c r="A4" s="4" t="s">
        <v>691</v>
      </c>
      <c r="B4" s="5" t="n">
        <v>135</v>
      </c>
    </row>
    <row r="5" spans="1:2">
      <c r="A5" s="4" t="s">
        <v>692</v>
      </c>
    </row>
    <row r="6" spans="1:2">
      <c r="A6" s="3" t="s">
        <v>690</v>
      </c>
    </row>
    <row r="7" spans="1:2">
      <c r="A7" s="4" t="s">
        <v>693</v>
      </c>
      <c r="B7" s="5" t="n">
        <v>15000000</v>
      </c>
    </row>
    <row r="8" spans="1:2">
      <c r="A8" s="4" t="s">
        <v>694</v>
      </c>
    </row>
    <row r="9" spans="1:2">
      <c r="A9" s="3" t="s">
        <v>690</v>
      </c>
    </row>
    <row r="10" spans="1:2">
      <c r="A10" s="4" t="s">
        <v>693</v>
      </c>
      <c r="B10" s="7" t="n">
        <v>50000000</v>
      </c>
    </row>
    <row r="11" spans="1:2">
      <c r="A11" s="4" t="s">
        <v>695</v>
      </c>
      <c r="B11" s="4" t="s">
        <v>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9</v>
      </c>
    </row>
    <row r="3" spans="1:3">
      <c r="A3" s="3" t="s">
        <v>171</v>
      </c>
    </row>
    <row r="4" spans="1:3">
      <c r="A4" s="4" t="s">
        <v>172</v>
      </c>
      <c r="B4" s="7" t="n">
        <v>468</v>
      </c>
      <c r="C4" s="7" t="n">
        <v>371</v>
      </c>
    </row>
    <row r="5" spans="1:3">
      <c r="A5" s="4" t="s">
        <v>173</v>
      </c>
      <c r="B5" s="5" t="n">
        <v>43</v>
      </c>
      <c r="C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7</v>
      </c>
    </row>
    <row r="4" spans="1:2">
      <c r="A4" s="4" t="s">
        <v>30</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03:04Z</dcterms:created>
  <dcterms:modified xmlns:dcterms="http://purl.org/dc/terms/" xmlns:xsi="http://www.w3.org/2001/XMLSchema-instance" xsi:type="dcterms:W3CDTF">2018-11-09T13:03:04Z</dcterms:modified>
</cp:coreProperties>
</file>